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DIAMON" sheetId="2" r:id="rId2"/>
    <s:sheet name="Risk_Return Detail Data - DIAM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78">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DIAMOND HILL FUNDS</t>
  </si>
  <si>
    <t>Central Index Key</t>
  </si>
  <si>
    <t>dei_EntityCentralIndexKey</t>
  </si>
  <si>
    <t>Amendment Flag</t>
  </si>
  <si>
    <t>dei_AmendmentFlag</t>
  </si>
  <si>
    <t>false</t>
  </si>
  <si>
    <t>Document Creation Date</t>
  </si>
  <si>
    <t>dei_DocumentCreationDate</t>
  </si>
  <si>
    <t>Jun. 30,
		2015</t>
  </si>
  <si>
    <t>Document Effective Date</t>
  </si>
  <si>
    <t>dei_DocumentEffectiveDate</t>
  </si>
  <si>
    <t>Prospectus Date</t>
  </si>
  <si>
    <t>rr_ProspectusDate</t>
  </si>
  <si>
    <t>Feb. 28,
		2015</t>
  </si>
  <si>
    <t>12 Months Ended</t>
  </si>
  <si>
    <t>Feb. 28, 2015</t>
  </si>
  <si>
    <t xml:space="preserve">DIAMOND HILL FUNDS Diamond Hill Small Cap Fund Diamond Hill Small-Mid Cap Fund Diamond Hill Mid Cap Fund Diamond Hill Large Cap Fund Diamond Hill Select Fund Diamond Hill Long-Short Fund Diamond Hill Research Opportunities Fund Diamond Hill Financial Long-Short Fund Diamond Hill Strategic Income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1  Small Cap Fund ANNUAL FUND OPERATING EXPENSES Class A Class C Class I Class Y Management fees 0.80 % 0.80 % 0.80 % 0.80 % Distribution (12b-1) fees 0.25 % 1.00 % None None Other expenses 0.24 % 0.24 % 0.21 % 0.10 % Acquired fund fees and expenses 0.03 % 0.03 % 0.03 % 0.03 % Total annual fund operating expenses 1.32 % 2.07 % 1.04 % 0.93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8 $ 897 $ 1,187 $ 2,011 Class C Sold Held 310 210 649 649 1,114 1,114 2,400 2,400 Class I Sold or Held 106 331 574 1,271 Class Y Sold or Held 95 296 515 1,143 Page 4  Small Mid-Cap Fund ANNUAL FUND OPERATING EXPENSES Class A Class C Class I Class Y Management fees 0.75 % 0.75 % 0.75 % 0.75 % Distribution (12b-1) fees 0.25 % 1.00 % None None Other expenses 0.24 % 0.24 % 0.21 % 0.10 % Acquired fund fees and expenses 0.01 % 0.01 % 0.01 % 0.01 % Total annual fund operating expenses 1.25 % 2.00 % 0.97 % 0.86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1 $ 877 $ 1,152 $ 1,936 Class C Sold Held 303 627 1,078 2,327 Class I Sold or Held 99 309 536 1,190 Class Y Sold or Held 88 274 477 1,061 Page 7  Mid Cap Fund ANNUAL FUND OPERATING EXPENSES Class A Class C Class I Class Y Management fees 0.65 % 0.65 % 0.65 % 0.65 % Distribution (12b-1) fees 0.25 % 1.00 % None None Other expenses 0.24 % 0.24 % 0.21 % 0.10 % Acquired fund fees and expenses 0.01 % 0.01 % 0.01 % 0.01 % Total annual fund operating expenses 1.15 % 1.90 % 0.87 % 0.76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1 $ 847 $ 1,101 $ 1,828 Class C Sold Held 293 597 1,026 1,026 2,222 2,222 Class I Sold or Held 89 278 482 1,073 Class Y Sold or Held 78 243 422 942 Page 10  Large Cap Fund ANNUAL FUND OPERATING EXPENSE Class A Class C Class I Class Y Management fees 0.55 % 0.55 % 0.55 % 0.55 % Distribution (12b-1) fees 0.25 % 1.00 % None None Other expenses 0.24 % 0.24 % 0.21 % 0.10 % Total annual fund operating expenses 1.04 % 1.79 % 0.76 % 0.6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01 $ 814 $ 1,045 $ 1,707 Class C Sold Held 282 563 970 2,105 Class I Sold or Held 78 243 422 942 Class Y Sold or Held 66 208 362 810 Page 13  Select Fund ANNUAL FUND OPERATING EXPENSE Class A Class C Class I Class Y Management fees 0.70 % 0.70 % 0.70 % 0.70 % Distribution (12b-1) fees 0.25 % 1.00 % None None Other expenses 0.24 % 0.24 % 0.21 % 0.10 % Total annual fund operating expenses 1.19 % 1.94 % 0.91 % 0.80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5 $ 859 $ 1,122 $ 1,871 Class C Sold Held 297 609 1,047 2,264 Class I Sold or Held 93 290 504 1,120 Class Y Sold or Held 82 255 444 990 Page 16  Long-Short Fund ANNUAL FUND OPERATING EXPENSES Class A Class C Class I Class Y Management fees 0.90 % 0.90 % 0.90 % 0.90 % Distribution (12b-1) fees 0.25 % 1.00 % None None Other expenses Administration fees 0.24 % 0.24 % 0.21 % 0.10 % Dividend expenses and fees on short sales 0.43 % 0.43 % 0.43 % 0.43 % Total other expenses 0.67 % 0.67 % 0.64 % 0.53 % Acquired fund fees and expenses 0.02 % 0.02 % 0.02 % 0.02 % Total annual fund operating expenses 1.84 % 2.59 % 1.56 % 1.4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8 $ 1,050 $ 1,446 $ 2,551 Class C Sold Held 362 805 1,375 2,925 Class I Sold or Held 159 493 850 1,856 Class Y Sold or Held 148 459 792 1,735 Page 19  Research Opportunities Fund ANNUAL FUND OPERATING EXPENSES Class A Class C Class I Class Y Management fees 1.00 % 1.00 % 1.00 % 1.00 % Distribution (12b-1) fees 0.25 % 1.00 % None None Other expenses Administration fees 0.24 % 0.24 % 0.21 % 0.10 % Dividend expenses and fees on short sales 0.24 % 0.24 % 0.24 % 0.24 % Total other expenses 0.48 % 0.48 % 0.45 % 0.34 % Acquired fund fees and expenses 0.02 % 0.02 % 0.02 % 0.02 % Total annual fund operating expenses 1.75 % 2.50 % 1.47 % 1.36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69 $ 1,024 $ 1,401 $ 2,459 Class C Sold Held 353 779 1,331 2,836 Class I Sold or Held 150 465 803 1,757 Class Y Sold or Held 138 431 745 1,635 Page 23  Financial Long-Short Fund ANNUAL FUND OPERATING EXPENSES Class A Class C Class I Management fees 1.00 % 1.00 % 1.00 % Distribution (12b-1) fees 0.25 % 1.00 % None Other expenses Administration fees 0.24 % 0.24 % 0.21 % Dividend expenses and fees on short sales 0.24 % 0.24 % 0.24 % Total other expenses 0.48 % 0.48 % 0.45 % Acquired fund fees and expenses 0.02 % 0.02 % 0.02 % Total annual fund operating expenses 1.75 % 2.50 % 1.47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69 $ 1,024 $ 1,401 $ 2,459 Class C Sold Held 353 779 1,331 2,836 Class I Sold or Held 150 465 803 1,757 Page 26  Strategic Income Fund ANNUAL FUND OPERATING EXPENSES Class A Class C Class I Class Y Management fees 0.45 % 0.45 % 0.45 % 0.45 % Distribution (12b-1) fees 0.25 % 1.00 % None None Other expenses 0.24 % 0.24 % 0.21 % 0.10 % Total annual fund operating expenses 0.94 % 1.69 % 0.66 % 0.5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443 $ 639 $ 852 $ 1,464 Class C Sold Held 272 533 918 1,998 Class I Sold or Held 67 211 368 822 Class Y Sold or Held 56 176 307 689 </t>
  </si>
  <si>
    <t>Supplement [Text Block]</t>
  </si>
  <si>
    <t>dhf_SupplementTextBlock</t>
  </si>
  <si>
    <t>Diamond Hill Small Cap Fund</t>
  </si>
  <si>
    <t xml:space="preserve">DIAMOND HILL FUNDS Diamond Hill Small Cap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1  Small Cap Fund ANNUAL FUND OPERATING EXPENSES Class A Class C Class I Class Y Management fees 0.80 % 0.80 % 0.80 % 0.80 % Distribution (12b-1) fees 0.25 % 1.00 % None None Other expenses 0.24 % 0.24 % 0.21 % 0.10 % Acquired fund fees and expenses 0.03 % 0.03 % 0.03 % 0.03 % Total annual fund operating expenses 1.32 % 2.07 % 1.04 % 0.93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8 $ 897 $ 1,187 $ 2,011 Class C Sold Held 310 210 649 649 1,114 1,114 2,400 2,400 Class I Sold or Held 106 331 574 1,271 Class Y Sold or Held 95 296 515 1,143 </t>
  </si>
  <si>
    <t>Operating Expenses Caption [Text]</t>
  </si>
  <si>
    <t>rr_OperatingExpensesCaption</t>
  </si>
  <si>
    <t xml:space="preserve">ANNUAL FUND OPERATING EXPENSES </t>
  </si>
  <si>
    <t>Expense Example [Heading]</t>
  </si>
  <si>
    <t>rr_ExpenseExampleHeading</t>
  </si>
  <si>
    <t xml:space="preserve">EXPENSE 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amp;#146;s operating expenses remain the same.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Held</t>
  </si>
  <si>
    <t>Diamond Hill Small Cap Fund | Class A</t>
  </si>
  <si>
    <t>Management fees</t>
  </si>
  <si>
    <t>rr_ManagementFeesOverAssets</t>
  </si>
  <si>
    <t>0.80%</t>
  </si>
  <si>
    <t>Distribution (12b-1) fees</t>
  </si>
  <si>
    <t>rr_DistributionAndService12b1FeesOverAssets</t>
  </si>
  <si>
    <t>0.25%</t>
  </si>
  <si>
    <t>Other expenses</t>
  </si>
  <si>
    <t>rr_OtherExpensesOverAssets</t>
  </si>
  <si>
    <t>0.24%</t>
  </si>
  <si>
    <t>Acquired fund fees and expenses</t>
  </si>
  <si>
    <t>rr_AcquiredFundFeesAndExpensesOverAssets</t>
  </si>
  <si>
    <t>0.03%</t>
  </si>
  <si>
    <t>Total annual fund operating expenses</t>
  </si>
  <si>
    <t>rr_ExpensesOverAssets</t>
  </si>
  <si>
    <t>1.3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iamond Hill Small Cap Fund | Class C</t>
  </si>
  <si>
    <t>1.00%</t>
  </si>
  <si>
    <t>2.07%</t>
  </si>
  <si>
    <t>Diamond Hill Small Cap Fund | Class I</t>
  </si>
  <si>
    <t xml:space="preserve">none
				</t>
  </si>
  <si>
    <t>0.21%</t>
  </si>
  <si>
    <t>1.04%</t>
  </si>
  <si>
    <t>Diamond Hill Small Cap Fund | Class Y</t>
  </si>
  <si>
    <t>0.10%</t>
  </si>
  <si>
    <t>0.93%</t>
  </si>
  <si>
    <t>Diamond Hill Small-Mid Cap Fund</t>
  </si>
  <si>
    <t xml:space="preserve">DIAMOND HILL FUNDS Diamond Hill Small-Mid Cap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4  Small Mid-Cap Fund ANNUAL FUND OPERATING EXPENSES Class A Class C Class I Class Y Management fees 0.75 % 0.75 % 0.75 % 0.75 % Distribution (12b-1) fees 0.25 % 1.00 % None None Other expenses 0.24 % 0.24 % 0.21 % 0.10 % Acquired fund fees and expenses 0.01 % 0.01 % 0.01 % 0.01 % Total annual fund operating expenses 1.25 % 2.00 % 0.97 % 0.86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21 $ 877 $ 1,152 $ 1,936 Class C Sold Held 303 627 1,078 2,327 Class I Sold or Held 99 309 536 1,190 Class Y Sold or Held 88 274 477 1,061 </t>
  </si>
  <si>
    <t>ANNUAL FUND OPERATING EXPENSES</t>
  </si>
  <si>
    <t>EXPENSE EXAMPLE</t>
  </si>
  <si>
    <t>Diamond Hill Small-Mid Cap Fund | Class A</t>
  </si>
  <si>
    <t>0.75%</t>
  </si>
  <si>
    <t>0.01%</t>
  </si>
  <si>
    <t>1.25%</t>
  </si>
  <si>
    <t>Diamond Hill Small-Mid Cap Fund | Class C</t>
  </si>
  <si>
    <t>2.00%</t>
  </si>
  <si>
    <t>Diamond Hill Small-Mid Cap Fund | Class I</t>
  </si>
  <si>
    <t>0.97%</t>
  </si>
  <si>
    <t>Diamond Hill Small-Mid Cap Fund | Class Y</t>
  </si>
  <si>
    <t>0.86%</t>
  </si>
  <si>
    <t>Diamond Hill Mid Cap Fund</t>
  </si>
  <si>
    <t xml:space="preserve">DIAMOND HILL FUNDS Diamond Hill Mid Cap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7  Mid Cap Fund ANNUAL FUND OPERATING EXPENSES Class A Class C Class I Class Y Management fees 0.65 % 0.65 % 0.65 % 0.65 % Distribution (12b-1) fees 0.25 % 1.00 % None None Other expenses 0.24 % 0.24 % 0.21 % 0.10 % Acquired fund fees and expenses 0.01 % 0.01 % 0.01 % 0.01 % Total annual fund operating expenses 1.15 % 1.90 % 0.87 % 0.76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1 $ 847 $ 1,101 $ 1,828 Class C Sold Held 293 597 1,026 1,026 2,222 2,222 Class I Sold or Held 89 278 482 1,073 Class Y Sold or Held 78 243 422 942 </t>
  </si>
  <si>
    <t>Diamond Hill Mid Cap Fund | Class A</t>
  </si>
  <si>
    <t>0.65%</t>
  </si>
  <si>
    <t>1.15%</t>
  </si>
  <si>
    <t>Diamond Hill Mid Cap Fund | Class C</t>
  </si>
  <si>
    <t>1.90%</t>
  </si>
  <si>
    <t>Diamond Hill Mid Cap Fund | Class I</t>
  </si>
  <si>
    <t>0.87%</t>
  </si>
  <si>
    <t>Diamond Hill Mid Cap Fund | Class Y</t>
  </si>
  <si>
    <t>0.76%</t>
  </si>
  <si>
    <t>Diamond Hill Large Cap Fund</t>
  </si>
  <si>
    <t xml:space="preserve">DIAMOND HILL FUNDS Diamond Hill Large Cap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10  Large Cap Fund ANNUAL FUND OPERATING EXPENSE Class A Class C Class I Class Y Management fees 0.55 % 0.55 % 0.55 % 0.55 % Distribution (12b-1) fees 0.25 % 1.00 % None None Other expenses 0.24 % 0.24 % 0.21 % 0.10 % Total annual fund operating expenses 1.04 % 1.79 % 0.76 % 0.6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01 $ 814 $ 1,045 $ 1,707 Class C Sold Held 282 563 970 2,105 Class I Sold or Held 78 243 422 942 Class Y Sold or Held 66 208 362 810 </t>
  </si>
  <si>
    <t xml:space="preserve">ANNUAL FUND OPERATING EXPENSE </t>
  </si>
  <si>
    <t>Diamond Hill Large Cap Fund | Class A</t>
  </si>
  <si>
    <t>0.55%</t>
  </si>
  <si>
    <t>Diamond Hill Large Cap Fund | Class C</t>
  </si>
  <si>
    <t>1.79%</t>
  </si>
  <si>
    <t>Diamond Hill Large Cap Fund | Class I</t>
  </si>
  <si>
    <t>Diamond Hill Large Cap Fund | Class Y</t>
  </si>
  <si>
    <t>Diamond Hill Select Fund</t>
  </si>
  <si>
    <t xml:space="preserve">DIAMOND HILL FUNDS Diamond Hill Select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13  Select Fund ANNUAL FUND OPERATING EXPENSE Class A Class C Class I Class Y Management fees 0.70 % 0.70 % 0.70 % 0.70 % Distribution (12b-1) fees 0.25 % 1.00 % None None Other expenses 0.24 % 0.24 % 0.21 % 0.10 % Total annual fund operating expenses 1.19 % 1.94 % 0.91 % 0.80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15 $ 859 $ 1,122 $ 1,871 Class C Sold Held 297 609 1,047 2,264 Class I Sold or Held 93 290 504 1,120 Class Y Sold or Held 82 255 444 990 </t>
  </si>
  <si>
    <t>Diamond Hill Select Fund | Class A</t>
  </si>
  <si>
    <t>0.70%</t>
  </si>
  <si>
    <t>1.19%</t>
  </si>
  <si>
    <t>Diamond Hill Select Fund | Class C</t>
  </si>
  <si>
    <t>1.94%</t>
  </si>
  <si>
    <t>Diamond Hill Select Fund | Class I</t>
  </si>
  <si>
    <t>0.91%</t>
  </si>
  <si>
    <t>Diamond Hill Select Fund | Class Y</t>
  </si>
  <si>
    <t>Diamond Hill Long-Short Fund</t>
  </si>
  <si>
    <t xml:space="preserve">DIAMOND HILL FUNDS Diamond Hill Long-Short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16  Long-Short Fund ANNUAL FUND OPERATING EXPENSES Class A Class C Class I Class Y Management fees 0.90 % 0.90 % 0.90 % 0.90 % Distribution (12b-1) fees 0.25 % 1.00 % None None Other expenses Administration fees 0.24 % 0.24 % 0.21 % 0.10 % Dividend expenses and fees on short sales 0.43 % 0.43 % 0.43 % 0.43 % Total other expenses 0.67 % 0.67 % 0.64 % 0.53 % Acquired fund fees and expenses 0.02 % 0.02 % 0.02 % 0.02 % Total annual fund operating expenses 1.84 % 2.59 % 1.56 % 1.4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8 $ 1,050 $ 1,446 $ 2,551 Class C Sold Held 362 805 1,375 2,925 Class I Sold or Held 159 493 850 1,856 Class Y Sold or Held 148 459 792 1,735 </t>
  </si>
  <si>
    <t>Diamond Hill Long-Short Fund | Class A</t>
  </si>
  <si>
    <t>0.90%</t>
  </si>
  <si>
    <t>Other expenses - Administration fees</t>
  </si>
  <si>
    <t>rr_Component1OtherExpensesOverAssets</t>
  </si>
  <si>
    <t>Other expenses - Dividend expenses and fees on short sales</t>
  </si>
  <si>
    <t>rr_Component2OtherExpensesOverAssets</t>
  </si>
  <si>
    <t>0.43%</t>
  </si>
  <si>
    <t>0.67%</t>
  </si>
  <si>
    <t>0.02%</t>
  </si>
  <si>
    <t>1.84%</t>
  </si>
  <si>
    <t>Diamond Hill Long-Short Fund | Class C</t>
  </si>
  <si>
    <t>2.59%</t>
  </si>
  <si>
    <t>Diamond Hill Long-Short Fund | Class I</t>
  </si>
  <si>
    <t>0.64%</t>
  </si>
  <si>
    <t>1.56%</t>
  </si>
  <si>
    <t>Diamond Hill Long-Short Fund | Class Y</t>
  </si>
  <si>
    <t>0.53%</t>
  </si>
  <si>
    <t>1.45%</t>
  </si>
  <si>
    <t>Diamond Hill Research Opportunities Fund</t>
  </si>
  <si>
    <t xml:space="preserve">DIAMOND HILL FUNDS Diamond Hill Research Opportunities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19  Research Opportunities Fund ANNUAL FUND OPERATING EXPENSES Class A Class C Class I Class Y Management fees 1.00 % 1.00 % 1.00 % 1.00 % Distribution (12b-1) fees 0.25 % 1.00 % None None Other expenses Administration fees 0.24 % 0.24 % 0.21 % 0.10 % Dividend expenses and fees on short sales 0.24 % 0.24 % 0.24 % 0.24 % Total other expenses 0.48 % 0.48 % 0.45 % 0.34 % Acquired fund fees and expenses 0.02 % 0.02 % 0.02 % 0.02 % Total annual fund operating expenses 1.75 % 2.50 % 1.47 % 1.36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69 $ 1,024 $ 1,401 $ 2,459 Class C Sold Held 353 779 1,331 2,836 Class I Sold or Held 150 465 803 1,757 Class Y Sold or Held 138 431 745 1,635 </t>
  </si>
  <si>
    <t>Diamond Hill Research Opportunities Fund | Class A</t>
  </si>
  <si>
    <t>0.48%</t>
  </si>
  <si>
    <t>1.75%</t>
  </si>
  <si>
    <t>Diamond Hill Research Opportunities Fund | Class C</t>
  </si>
  <si>
    <t>2.50%</t>
  </si>
  <si>
    <t>Diamond Hill Research Opportunities Fund | Class I</t>
  </si>
  <si>
    <t>0.45%</t>
  </si>
  <si>
    <t>1.47%</t>
  </si>
  <si>
    <t>Diamond Hill Research Opportunities Fund | Class Y</t>
  </si>
  <si>
    <t>0.34%</t>
  </si>
  <si>
    <t>1.36%</t>
  </si>
  <si>
    <t>Diamond Hill Financial Long-Short Fund</t>
  </si>
  <si>
    <t xml:space="preserve">DIAMOND HILL FUNDS Diamond Hill Financial Long-Short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23  Financial Long-Short Fund ANNUAL FUND OPERATING EXPENSES Class A Class C Class I Management fees 1.00 % 1.00 % 1.00 % Distribution (12b-1) fees 0.25 % 1.00 % None Other expenses Administration fees 0.24 % 0.24 % 0.21 % Dividend expenses and fees on short sales 0.24 % 0.24 % 0.24 % Total other expenses 0.48 % 0.48 % 0.45 % Acquired fund fees and expenses 0.02 % 0.02 % 0.02 % Total annual fund operating expenses 1.75 % 2.50 % 1.47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69 $ 1,024 $ 1,401 $ 2,459 Class C Sold Held 353 779 1,331 2,836 Class I Sold or Held 150 465 803 1,757 </t>
  </si>
  <si>
    <t>Diamond Hill Financial Long-Short Fund | Class A</t>
  </si>
  <si>
    <t>Diamond Hill Financial Long-Short Fund | Class C</t>
  </si>
  <si>
    <t>Diamond Hill Financial Long-Short Fund | Class I</t>
  </si>
  <si>
    <t>Diamond Hill Strategic Income Fund</t>
  </si>
  <si>
    <t xml:space="preserve">DIAMOND HILL FUNDS Diamond Hill Strategic Income Fund Supplement Dated June 30, 2015 to Prospectus Dated February 28, 2015 Effective July 1, 2015, Diamond Hill Capital Management, Inc., the Administrator for the Diamond Hill Funds (collectively, the Funds and individually, a Fund) reduced its administrative service fee from an annual rate of 0.24% to 0.21% of each Funds average daily net assets of Class I Shares. Accordingly, the statutory prospectus is updated as follows: On pages 1, 4, 7, 10, 13, 16, 19, 23, and 26 the Annual Fund Operating Expenses table and the Expense Example section are each deleted in their entirety and replaced with the following: Page 26  Strategic Income Fund ANNUAL FUND OPERATING EXPENSES Class A Class C Class I Class Y Management fees 0.45 % 0.45 % 0.45 % 0.45 % Distribution (12b-1) fees 0.25 % 1.00 % None None Other expenses 0.24 % 0.24 % 0.21 % 0.10 % Total annual fund operating expenses 0.94 % 1.69 % 0.66 % 0.55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443 $ 639 $ 852 $ 1,464 Class C Sold Held 272 533 918 1,998 Class I Sold or Held 67 211 368 822 Class Y Sold or Held 56 176 307 689 </t>
  </si>
  <si>
    <t>Diamond Hill Strategic Income Fund | Class A</t>
  </si>
  <si>
    <t>0.94%</t>
  </si>
  <si>
    <t>Diamond Hill Strategic Income Fund | Class C</t>
  </si>
  <si>
    <t>1.69%</t>
  </si>
  <si>
    <t>Diamond Hill Strategic Income Fund | Class I</t>
  </si>
  <si>
    <t>0.66%</t>
  </si>
  <si>
    <t>Diamond Hill Strategic Income Fund | Class 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1032423</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2" r="A2">
        <v>28</v>
      </c>
    </row>
    <row r="3" spans="1:1">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12"/>
  <sheetViews>
    <sheetView workbookViewId="0">
      <selection activeCell="A1" sqref="A1"/>
    </sheetView>
  </sheetViews>
  <sheetFormatPr baseColWidth="10" defaultRowHeight="15"/>
  <cols>
    <col customWidth="1" max="1" min="1" width="59"/>
    <col customWidth="1" max="2" min="2" width="74"/>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30</v>
      </c>
      <c t="s" s="4" r="B5">
        <v>31</v>
      </c>
      <c t="s" s="4" r="C5">
        <v>29</v>
      </c>
    </row>
    <row r="6" spans="1:3">
      <c t="s" s="4" r="A6">
        <v>32</v>
      </c>
    </row>
    <row r="7" spans="1:3">
      <c t="s" s="3" r="A7">
        <v>3</v>
      </c>
      <c t="s" s="4" r="B7">
        <v>4</v>
      </c>
    </row>
    <row r="8" spans="1:3">
      <c t="s" s="4" r="A8">
        <v>30</v>
      </c>
      <c t="s" s="4" r="B8">
        <v>31</v>
      </c>
      <c t="s" s="4" r="C8">
        <v>33</v>
      </c>
    </row>
    <row r="9" spans="1:3">
      <c t="s" s="4" r="A9">
        <v>34</v>
      </c>
      <c t="s" s="4" r="B9">
        <v>35</v>
      </c>
      <c t="s" s="4" r="C9">
        <v>36</v>
      </c>
    </row>
    <row r="10" spans="1:3">
      <c t="s" s="4" r="A10">
        <v>37</v>
      </c>
      <c t="s" s="4" r="B10">
        <v>38</v>
      </c>
      <c t="s" s="4" r="C10">
        <v>39</v>
      </c>
    </row>
    <row r="11" spans="1:3">
      <c t="s" s="4" r="A11">
        <v>40</v>
      </c>
      <c t="s" s="4" r="B11">
        <v>41</v>
      </c>
      <c t="s" s="4" r="C11">
        <v>42</v>
      </c>
    </row>
    <row r="12" spans="1:3">
      <c t="s" s="4" r="A12">
        <v>43</v>
      </c>
      <c t="s" s="4" r="B12">
        <v>44</v>
      </c>
      <c t="s" s="4" r="C12">
        <v>45</v>
      </c>
    </row>
    <row r="13" spans="1:3">
      <c t="s" s="4" r="A13">
        <v>46</v>
      </c>
      <c t="s" s="4" r="B13">
        <v>47</v>
      </c>
      <c t="s" s="4" r="C13">
        <v>48</v>
      </c>
    </row>
    <row r="14" spans="1:3">
      <c t="s" s="4" r="A14">
        <v>49</v>
      </c>
    </row>
    <row r="15" spans="1:3">
      <c t="s" s="3" r="A15">
        <v>3</v>
      </c>
      <c t="s" s="4" r="B15">
        <v>4</v>
      </c>
    </row>
    <row r="16" spans="1:3">
      <c t="s" s="4" r="A16">
        <v>50</v>
      </c>
      <c t="s" s="4" r="B16">
        <v>51</v>
      </c>
      <c t="s" s="4" r="C16">
        <v>52</v>
      </c>
    </row>
    <row r="17" spans="1:3">
      <c t="s" s="4" r="A17">
        <v>53</v>
      </c>
      <c t="s" s="4" r="B17">
        <v>54</v>
      </c>
      <c t="s" s="4" r="C17">
        <v>55</v>
      </c>
    </row>
    <row r="18" spans="1:3">
      <c t="s" s="4" r="A18">
        <v>56</v>
      </c>
      <c t="s" s="4" r="B18">
        <v>57</v>
      </c>
      <c t="s" s="4" r="C18">
        <v>58</v>
      </c>
    </row>
    <row r="19" spans="1:3">
      <c t="s" s="4" r="A19">
        <v>59</v>
      </c>
      <c t="s" s="4" r="B19">
        <v>60</v>
      </c>
      <c t="s" s="4" r="C19">
        <v>61</v>
      </c>
    </row>
    <row r="20" spans="1:3">
      <c t="s" s="4" r="A20">
        <v>62</v>
      </c>
      <c t="s" s="4" r="B20">
        <v>63</v>
      </c>
      <c t="s" s="4" r="C20">
        <v>64</v>
      </c>
    </row>
    <row r="21" spans="1:3">
      <c t="s" s="4" r="A21">
        <v>65</v>
      </c>
      <c t="s" s="6" r="B21">
        <v>66</v>
      </c>
      <c t="n" s="7" r="C21">
        <v>628</v>
      </c>
    </row>
    <row r="22" spans="1:3">
      <c t="s" s="4" r="A22">
        <v>67</v>
      </c>
      <c t="s" s="6" r="B22">
        <v>68</v>
      </c>
      <c t="n" s="5" r="C22">
        <v>897</v>
      </c>
    </row>
    <row r="23" spans="1:3">
      <c t="s" s="4" r="A23">
        <v>69</v>
      </c>
      <c t="s" s="6" r="B23">
        <v>70</v>
      </c>
      <c t="n" s="5" r="C23">
        <v>1187</v>
      </c>
    </row>
    <row r="24" spans="1:3">
      <c t="s" s="4" r="A24">
        <v>71</v>
      </c>
      <c t="s" s="6" r="B24">
        <v>72</v>
      </c>
      <c t="n" s="5" r="C24">
        <v>2011</v>
      </c>
    </row>
    <row r="25" spans="1:3">
      <c t="s" s="4" r="A25">
        <v>65</v>
      </c>
      <c t="s" s="6" r="B25">
        <v>73</v>
      </c>
      <c t="n" s="5" r="C25">
        <v>628</v>
      </c>
    </row>
    <row r="26" spans="1:3">
      <c t="s" s="4" r="A26">
        <v>67</v>
      </c>
      <c t="s" s="6" r="B26">
        <v>74</v>
      </c>
      <c t="n" s="5" r="C26">
        <v>897</v>
      </c>
    </row>
    <row r="27" spans="1:3">
      <c t="s" s="4" r="A27">
        <v>69</v>
      </c>
      <c t="s" s="6" r="B27">
        <v>75</v>
      </c>
      <c t="n" s="5" r="C27">
        <v>1187</v>
      </c>
    </row>
    <row r="28" spans="1:3">
      <c t="s" s="4" r="A28">
        <v>71</v>
      </c>
      <c t="s" s="6" r="B28">
        <v>76</v>
      </c>
      <c t="n" s="7" r="C28">
        <v>2011</v>
      </c>
    </row>
    <row r="29" spans="1:3">
      <c t="s" s="4" r="A29">
        <v>77</v>
      </c>
    </row>
    <row r="30" spans="1:3">
      <c t="s" s="3" r="A30">
        <v>3</v>
      </c>
      <c t="s" s="4" r="B30">
        <v>4</v>
      </c>
    </row>
    <row r="31" spans="1:3">
      <c t="s" s="4" r="A31">
        <v>50</v>
      </c>
      <c t="s" s="4" r="B31">
        <v>51</v>
      </c>
      <c t="s" s="4" r="C31">
        <v>52</v>
      </c>
    </row>
    <row r="32" spans="1:3">
      <c t="s" s="4" r="A32">
        <v>53</v>
      </c>
      <c t="s" s="4" r="B32">
        <v>54</v>
      </c>
      <c t="s" s="4" r="C32">
        <v>78</v>
      </c>
    </row>
    <row r="33" spans="1:3">
      <c t="s" s="4" r="A33">
        <v>56</v>
      </c>
      <c t="s" s="4" r="B33">
        <v>57</v>
      </c>
      <c t="s" s="4" r="C33">
        <v>58</v>
      </c>
    </row>
    <row r="34" spans="1:3">
      <c t="s" s="4" r="A34">
        <v>59</v>
      </c>
      <c t="s" s="4" r="B34">
        <v>60</v>
      </c>
      <c t="s" s="4" r="C34">
        <v>61</v>
      </c>
    </row>
    <row r="35" spans="1:3">
      <c t="s" s="4" r="A35">
        <v>62</v>
      </c>
      <c t="s" s="4" r="B35">
        <v>63</v>
      </c>
      <c t="s" s="4" r="C35">
        <v>79</v>
      </c>
    </row>
    <row r="36" spans="1:3">
      <c t="s" s="4" r="A36">
        <v>65</v>
      </c>
      <c t="s" s="6" r="B36">
        <v>66</v>
      </c>
      <c t="n" s="7" r="C36">
        <v>310</v>
      </c>
    </row>
    <row r="37" spans="1:3">
      <c t="s" s="4" r="A37">
        <v>67</v>
      </c>
      <c t="s" s="6" r="B37">
        <v>68</v>
      </c>
      <c t="n" s="5" r="C37">
        <v>649</v>
      </c>
    </row>
    <row r="38" spans="1:3">
      <c t="s" s="4" r="A38">
        <v>69</v>
      </c>
      <c t="s" s="6" r="B38">
        <v>70</v>
      </c>
      <c t="n" s="5" r="C38">
        <v>1114</v>
      </c>
    </row>
    <row r="39" spans="1:3">
      <c t="s" s="4" r="A39">
        <v>71</v>
      </c>
      <c t="s" s="6" r="B39">
        <v>72</v>
      </c>
      <c t="n" s="5" r="C39">
        <v>2400</v>
      </c>
    </row>
    <row r="40" spans="1:3">
      <c t="s" s="4" r="A40">
        <v>65</v>
      </c>
      <c t="s" s="6" r="B40">
        <v>73</v>
      </c>
      <c t="n" s="5" r="C40">
        <v>210</v>
      </c>
    </row>
    <row r="41" spans="1:3">
      <c t="s" s="4" r="A41">
        <v>67</v>
      </c>
      <c t="s" s="6" r="B41">
        <v>74</v>
      </c>
      <c t="n" s="5" r="C41">
        <v>649</v>
      </c>
    </row>
    <row r="42" spans="1:3">
      <c t="s" s="4" r="A42">
        <v>69</v>
      </c>
      <c t="s" s="6" r="B42">
        <v>75</v>
      </c>
      <c t="n" s="5" r="C42">
        <v>1114</v>
      </c>
    </row>
    <row r="43" spans="1:3">
      <c t="s" s="4" r="A43">
        <v>71</v>
      </c>
      <c t="s" s="6" r="B43">
        <v>76</v>
      </c>
      <c t="n" s="7" r="C43">
        <v>2400</v>
      </c>
    </row>
    <row r="44" spans="1:3">
      <c t="s" s="4" r="A44">
        <v>80</v>
      </c>
    </row>
    <row r="45" spans="1:3">
      <c t="s" s="3" r="A45">
        <v>3</v>
      </c>
      <c t="s" s="4" r="B45">
        <v>4</v>
      </c>
    </row>
    <row r="46" spans="1:3">
      <c t="s" s="4" r="A46">
        <v>50</v>
      </c>
      <c t="s" s="4" r="B46">
        <v>51</v>
      </c>
      <c t="s" s="4" r="C46">
        <v>52</v>
      </c>
    </row>
    <row r="47" spans="1:3">
      <c t="s" s="4" r="A47">
        <v>53</v>
      </c>
      <c t="s" s="4" r="B47">
        <v>54</v>
      </c>
      <c t="s" s="4" r="C47">
        <v>81</v>
      </c>
    </row>
    <row r="48" spans="1:3">
      <c t="s" s="4" r="A48">
        <v>56</v>
      </c>
      <c t="s" s="4" r="B48">
        <v>57</v>
      </c>
      <c t="s" s="4" r="C48">
        <v>82</v>
      </c>
    </row>
    <row r="49" spans="1:3">
      <c t="s" s="4" r="A49">
        <v>59</v>
      </c>
      <c t="s" s="4" r="B49">
        <v>60</v>
      </c>
      <c t="s" s="4" r="C49">
        <v>61</v>
      </c>
    </row>
    <row r="50" spans="1:3">
      <c t="s" s="4" r="A50">
        <v>62</v>
      </c>
      <c t="s" s="4" r="B50">
        <v>63</v>
      </c>
      <c t="s" s="4" r="C50">
        <v>83</v>
      </c>
    </row>
    <row r="51" spans="1:3">
      <c t="s" s="4" r="A51">
        <v>65</v>
      </c>
      <c t="s" s="6" r="B51">
        <v>66</v>
      </c>
      <c t="n" s="7" r="C51">
        <v>106</v>
      </c>
    </row>
    <row r="52" spans="1:3">
      <c t="s" s="4" r="A52">
        <v>67</v>
      </c>
      <c t="s" s="6" r="B52">
        <v>68</v>
      </c>
      <c t="n" s="5" r="C52">
        <v>331</v>
      </c>
    </row>
    <row r="53" spans="1:3">
      <c t="s" s="4" r="A53">
        <v>69</v>
      </c>
      <c t="s" s="6" r="B53">
        <v>70</v>
      </c>
      <c t="n" s="5" r="C53">
        <v>574</v>
      </c>
    </row>
    <row r="54" spans="1:3">
      <c t="s" s="4" r="A54">
        <v>71</v>
      </c>
      <c t="s" s="6" r="B54">
        <v>72</v>
      </c>
      <c t="n" s="5" r="C54">
        <v>1271</v>
      </c>
    </row>
    <row r="55" spans="1:3">
      <c t="s" s="4" r="A55">
        <v>65</v>
      </c>
      <c t="s" s="6" r="B55">
        <v>73</v>
      </c>
      <c t="n" s="5" r="C55">
        <v>106</v>
      </c>
    </row>
    <row r="56" spans="1:3">
      <c t="s" s="4" r="A56">
        <v>67</v>
      </c>
      <c t="s" s="6" r="B56">
        <v>74</v>
      </c>
      <c t="n" s="5" r="C56">
        <v>331</v>
      </c>
    </row>
    <row r="57" spans="1:3">
      <c t="s" s="4" r="A57">
        <v>69</v>
      </c>
      <c t="s" s="6" r="B57">
        <v>75</v>
      </c>
      <c t="n" s="5" r="C57">
        <v>574</v>
      </c>
    </row>
    <row r="58" spans="1:3">
      <c t="s" s="4" r="A58">
        <v>71</v>
      </c>
      <c t="s" s="6" r="B58">
        <v>76</v>
      </c>
      <c t="n" s="7" r="C58">
        <v>1271</v>
      </c>
    </row>
    <row r="59" spans="1:3">
      <c t="s" s="4" r="A59">
        <v>84</v>
      </c>
    </row>
    <row r="60" spans="1:3">
      <c t="s" s="3" r="A60">
        <v>3</v>
      </c>
      <c t="s" s="4" r="B60">
        <v>4</v>
      </c>
    </row>
    <row r="61" spans="1:3">
      <c t="s" s="4" r="A61">
        <v>50</v>
      </c>
      <c t="s" s="4" r="B61">
        <v>51</v>
      </c>
      <c t="s" s="4" r="C61">
        <v>52</v>
      </c>
    </row>
    <row r="62" spans="1:3">
      <c t="s" s="4" r="A62">
        <v>53</v>
      </c>
      <c t="s" s="4" r="B62">
        <v>54</v>
      </c>
      <c t="s" s="4" r="C62">
        <v>81</v>
      </c>
    </row>
    <row r="63" spans="1:3">
      <c t="s" s="4" r="A63">
        <v>56</v>
      </c>
      <c t="s" s="4" r="B63">
        <v>57</v>
      </c>
      <c t="s" s="4" r="C63">
        <v>85</v>
      </c>
    </row>
    <row r="64" spans="1:3">
      <c t="s" s="4" r="A64">
        <v>59</v>
      </c>
      <c t="s" s="4" r="B64">
        <v>60</v>
      </c>
      <c t="s" s="4" r="C64">
        <v>61</v>
      </c>
    </row>
    <row r="65" spans="1:3">
      <c t="s" s="4" r="A65">
        <v>62</v>
      </c>
      <c t="s" s="4" r="B65">
        <v>63</v>
      </c>
      <c t="s" s="4" r="C65">
        <v>86</v>
      </c>
    </row>
    <row r="66" spans="1:3">
      <c t="s" s="4" r="A66">
        <v>65</v>
      </c>
      <c t="s" s="6" r="B66">
        <v>66</v>
      </c>
      <c t="n" s="7" r="C66">
        <v>95</v>
      </c>
    </row>
    <row r="67" spans="1:3">
      <c t="s" s="4" r="A67">
        <v>67</v>
      </c>
      <c t="s" s="6" r="B67">
        <v>68</v>
      </c>
      <c t="n" s="5" r="C67">
        <v>296</v>
      </c>
    </row>
    <row r="68" spans="1:3">
      <c t="s" s="4" r="A68">
        <v>69</v>
      </c>
      <c t="s" s="6" r="B68">
        <v>70</v>
      </c>
      <c t="n" s="5" r="C68">
        <v>515</v>
      </c>
    </row>
    <row r="69" spans="1:3">
      <c t="s" s="4" r="A69">
        <v>71</v>
      </c>
      <c t="s" s="6" r="B69">
        <v>72</v>
      </c>
      <c t="n" s="5" r="C69">
        <v>1143</v>
      </c>
    </row>
    <row r="70" spans="1:3">
      <c t="s" s="4" r="A70">
        <v>65</v>
      </c>
      <c t="s" s="6" r="B70">
        <v>73</v>
      </c>
      <c t="n" s="5" r="C70">
        <v>95</v>
      </c>
    </row>
    <row r="71" spans="1:3">
      <c t="s" s="4" r="A71">
        <v>67</v>
      </c>
      <c t="s" s="6" r="B71">
        <v>74</v>
      </c>
      <c t="n" s="5" r="C71">
        <v>296</v>
      </c>
    </row>
    <row r="72" spans="1:3">
      <c t="s" s="4" r="A72">
        <v>69</v>
      </c>
      <c t="s" s="6" r="B72">
        <v>75</v>
      </c>
      <c t="n" s="5" r="C72">
        <v>515</v>
      </c>
    </row>
    <row r="73" spans="1:3">
      <c t="s" s="4" r="A73">
        <v>71</v>
      </c>
      <c t="s" s="6" r="B73">
        <v>76</v>
      </c>
      <c t="n" s="7" r="C73">
        <v>1143</v>
      </c>
    </row>
    <row r="74" spans="1:3">
      <c t="s" s="4" r="A74">
        <v>87</v>
      </c>
    </row>
    <row r="75" spans="1:3">
      <c t="s" s="3" r="A75">
        <v>3</v>
      </c>
      <c t="s" s="4" r="B75">
        <v>4</v>
      </c>
    </row>
    <row r="76" spans="1:3">
      <c t="s" s="4" r="A76">
        <v>30</v>
      </c>
      <c t="s" s="4" r="B76">
        <v>31</v>
      </c>
      <c t="s" s="4" r="C76">
        <v>88</v>
      </c>
    </row>
    <row r="77" spans="1:3">
      <c t="s" s="4" r="A77">
        <v>34</v>
      </c>
      <c t="s" s="4" r="B77">
        <v>35</v>
      </c>
      <c t="s" s="4" r="C77">
        <v>89</v>
      </c>
    </row>
    <row r="78" spans="1:3">
      <c t="s" s="4" r="A78">
        <v>37</v>
      </c>
      <c t="s" s="4" r="B78">
        <v>38</v>
      </c>
      <c t="s" s="4" r="C78">
        <v>90</v>
      </c>
    </row>
    <row r="79" spans="1:3">
      <c t="s" s="4" r="A79">
        <v>40</v>
      </c>
      <c t="s" s="4" r="B79">
        <v>41</v>
      </c>
      <c t="s" s="4" r="C79">
        <v>42</v>
      </c>
    </row>
    <row r="80" spans="1:3">
      <c t="s" s="4" r="A80">
        <v>43</v>
      </c>
      <c t="s" s="4" r="B80">
        <v>44</v>
      </c>
      <c t="s" s="4" r="C80">
        <v>45</v>
      </c>
    </row>
    <row r="81" spans="1:3">
      <c t="s" s="4" r="A81">
        <v>46</v>
      </c>
      <c t="s" s="4" r="B81">
        <v>47</v>
      </c>
      <c t="s" s="4" r="C81">
        <v>48</v>
      </c>
    </row>
    <row r="82" spans="1:3">
      <c t="s" s="4" r="A82">
        <v>91</v>
      </c>
    </row>
    <row r="83" spans="1:3">
      <c t="s" s="3" r="A83">
        <v>3</v>
      </c>
      <c t="s" s="4" r="B83">
        <v>4</v>
      </c>
    </row>
    <row r="84" spans="1:3">
      <c t="s" s="4" r="A84">
        <v>50</v>
      </c>
      <c t="s" s="4" r="B84">
        <v>51</v>
      </c>
      <c t="s" s="4" r="C84">
        <v>92</v>
      </c>
    </row>
    <row r="85" spans="1:3">
      <c t="s" s="4" r="A85">
        <v>53</v>
      </c>
      <c t="s" s="4" r="B85">
        <v>54</v>
      </c>
      <c t="s" s="4" r="C85">
        <v>55</v>
      </c>
    </row>
    <row r="86" spans="1:3">
      <c t="s" s="4" r="A86">
        <v>56</v>
      </c>
      <c t="s" s="4" r="B86">
        <v>57</v>
      </c>
      <c t="s" s="4" r="C86">
        <v>58</v>
      </c>
    </row>
    <row r="87" spans="1:3">
      <c t="s" s="4" r="A87">
        <v>59</v>
      </c>
      <c t="s" s="4" r="B87">
        <v>60</v>
      </c>
      <c t="s" s="4" r="C87">
        <v>93</v>
      </c>
    </row>
    <row r="88" spans="1:3">
      <c t="s" s="4" r="A88">
        <v>62</v>
      </c>
      <c t="s" s="4" r="B88">
        <v>63</v>
      </c>
      <c t="s" s="4" r="C88">
        <v>94</v>
      </c>
    </row>
    <row r="89" spans="1:3">
      <c t="s" s="4" r="A89">
        <v>65</v>
      </c>
      <c t="s" s="6" r="B89">
        <v>66</v>
      </c>
      <c t="n" s="7" r="C89">
        <v>621</v>
      </c>
    </row>
    <row r="90" spans="1:3">
      <c t="s" s="4" r="A90">
        <v>67</v>
      </c>
      <c t="s" s="6" r="B90">
        <v>68</v>
      </c>
      <c t="n" s="5" r="C90">
        <v>877</v>
      </c>
    </row>
    <row r="91" spans="1:3">
      <c t="s" s="4" r="A91">
        <v>69</v>
      </c>
      <c t="s" s="6" r="B91">
        <v>70</v>
      </c>
      <c t="n" s="5" r="C91">
        <v>1152</v>
      </c>
    </row>
    <row r="92" spans="1:3">
      <c t="s" s="4" r="A92">
        <v>71</v>
      </c>
      <c t="s" s="6" r="B92">
        <v>72</v>
      </c>
      <c t="n" s="5" r="C92">
        <v>1936</v>
      </c>
    </row>
    <row r="93" spans="1:3">
      <c t="s" s="4" r="A93">
        <v>65</v>
      </c>
      <c t="s" s="6" r="B93">
        <v>73</v>
      </c>
      <c t="n" s="5" r="C93">
        <v>621</v>
      </c>
    </row>
    <row r="94" spans="1:3">
      <c t="s" s="4" r="A94">
        <v>67</v>
      </c>
      <c t="s" s="6" r="B94">
        <v>74</v>
      </c>
      <c t="n" s="5" r="C94">
        <v>877</v>
      </c>
    </row>
    <row r="95" spans="1:3">
      <c t="s" s="4" r="A95">
        <v>69</v>
      </c>
      <c t="s" s="6" r="B95">
        <v>75</v>
      </c>
      <c t="n" s="5" r="C95">
        <v>1152</v>
      </c>
    </row>
    <row r="96" spans="1:3">
      <c t="s" s="4" r="A96">
        <v>71</v>
      </c>
      <c t="s" s="6" r="B96">
        <v>76</v>
      </c>
      <c t="n" s="7" r="C96">
        <v>1936</v>
      </c>
    </row>
    <row r="97" spans="1:3">
      <c t="s" s="4" r="A97">
        <v>95</v>
      </c>
    </row>
    <row r="98" spans="1:3">
      <c t="s" s="3" r="A98">
        <v>3</v>
      </c>
      <c t="s" s="4" r="B98">
        <v>4</v>
      </c>
    </row>
    <row r="99" spans="1:3">
      <c t="s" s="4" r="A99">
        <v>50</v>
      </c>
      <c t="s" s="4" r="B99">
        <v>51</v>
      </c>
      <c t="s" s="4" r="C99">
        <v>92</v>
      </c>
    </row>
    <row r="100" spans="1:3">
      <c t="s" s="4" r="A100">
        <v>53</v>
      </c>
      <c t="s" s="4" r="B100">
        <v>54</v>
      </c>
      <c t="s" s="4" r="C100">
        <v>78</v>
      </c>
    </row>
    <row r="101" spans="1:3">
      <c t="s" s="4" r="A101">
        <v>56</v>
      </c>
      <c t="s" s="4" r="B101">
        <v>57</v>
      </c>
      <c t="s" s="4" r="C101">
        <v>58</v>
      </c>
    </row>
    <row r="102" spans="1:3">
      <c t="s" s="4" r="A102">
        <v>59</v>
      </c>
      <c t="s" s="4" r="B102">
        <v>60</v>
      </c>
      <c t="s" s="4" r="C102">
        <v>93</v>
      </c>
    </row>
    <row r="103" spans="1:3">
      <c t="s" s="4" r="A103">
        <v>62</v>
      </c>
      <c t="s" s="4" r="B103">
        <v>63</v>
      </c>
      <c t="s" s="4" r="C103">
        <v>96</v>
      </c>
    </row>
    <row r="104" spans="1:3">
      <c t="s" s="4" r="A104">
        <v>65</v>
      </c>
      <c t="s" s="6" r="B104">
        <v>66</v>
      </c>
      <c t="n" s="7" r="C104">
        <v>303</v>
      </c>
    </row>
    <row r="105" spans="1:3">
      <c t="s" s="4" r="A105">
        <v>67</v>
      </c>
      <c t="s" s="6" r="B105">
        <v>68</v>
      </c>
      <c t="n" s="5" r="C105">
        <v>627</v>
      </c>
    </row>
    <row r="106" spans="1:3">
      <c t="s" s="4" r="A106">
        <v>69</v>
      </c>
      <c t="s" s="6" r="B106">
        <v>70</v>
      </c>
      <c t="n" s="5" r="C106">
        <v>1078</v>
      </c>
    </row>
    <row r="107" spans="1:3">
      <c t="s" s="4" r="A107">
        <v>71</v>
      </c>
      <c t="s" s="6" r="B107">
        <v>72</v>
      </c>
      <c t="n" s="5" r="C107">
        <v>2327</v>
      </c>
    </row>
    <row r="108" spans="1:3">
      <c t="s" s="4" r="A108">
        <v>65</v>
      </c>
      <c t="s" s="6" r="B108">
        <v>73</v>
      </c>
      <c t="n" s="5" r="C108">
        <v>203</v>
      </c>
    </row>
    <row r="109" spans="1:3">
      <c t="s" s="4" r="A109">
        <v>67</v>
      </c>
      <c t="s" s="6" r="B109">
        <v>74</v>
      </c>
      <c t="n" s="5" r="C109">
        <v>627</v>
      </c>
    </row>
    <row r="110" spans="1:3">
      <c t="s" s="4" r="A110">
        <v>69</v>
      </c>
      <c t="s" s="6" r="B110">
        <v>75</v>
      </c>
      <c t="n" s="5" r="C110">
        <v>1078</v>
      </c>
    </row>
    <row r="111" spans="1:3">
      <c t="s" s="4" r="A111">
        <v>71</v>
      </c>
      <c t="s" s="6" r="B111">
        <v>76</v>
      </c>
      <c t="n" s="7" r="C111">
        <v>2327</v>
      </c>
    </row>
    <row r="112" spans="1:3">
      <c t="s" s="4" r="A112">
        <v>97</v>
      </c>
    </row>
    <row r="113" spans="1:3">
      <c t="s" s="3" r="A113">
        <v>3</v>
      </c>
      <c t="s" s="4" r="B113">
        <v>4</v>
      </c>
    </row>
    <row r="114" spans="1:3">
      <c t="s" s="4" r="A114">
        <v>50</v>
      </c>
      <c t="s" s="4" r="B114">
        <v>51</v>
      </c>
      <c t="s" s="4" r="C114">
        <v>92</v>
      </c>
    </row>
    <row r="115" spans="1:3">
      <c t="s" s="4" r="A115">
        <v>53</v>
      </c>
      <c t="s" s="4" r="B115">
        <v>54</v>
      </c>
      <c t="s" s="4" r="C115">
        <v>81</v>
      </c>
    </row>
    <row r="116" spans="1:3">
      <c t="s" s="4" r="A116">
        <v>56</v>
      </c>
      <c t="s" s="4" r="B116">
        <v>57</v>
      </c>
      <c t="s" s="4" r="C116">
        <v>82</v>
      </c>
    </row>
    <row r="117" spans="1:3">
      <c t="s" s="4" r="A117">
        <v>59</v>
      </c>
      <c t="s" s="4" r="B117">
        <v>60</v>
      </c>
      <c t="s" s="4" r="C117">
        <v>93</v>
      </c>
    </row>
    <row r="118" spans="1:3">
      <c t="s" s="4" r="A118">
        <v>62</v>
      </c>
      <c t="s" s="4" r="B118">
        <v>63</v>
      </c>
      <c t="s" s="4" r="C118">
        <v>98</v>
      </c>
    </row>
    <row r="119" spans="1:3">
      <c t="s" s="4" r="A119">
        <v>65</v>
      </c>
      <c t="s" s="6" r="B119">
        <v>66</v>
      </c>
      <c t="n" s="7" r="C119">
        <v>99</v>
      </c>
    </row>
    <row r="120" spans="1:3">
      <c t="s" s="4" r="A120">
        <v>67</v>
      </c>
      <c t="s" s="6" r="B120">
        <v>68</v>
      </c>
      <c t="n" s="5" r="C120">
        <v>309</v>
      </c>
    </row>
    <row r="121" spans="1:3">
      <c t="s" s="4" r="A121">
        <v>69</v>
      </c>
      <c t="s" s="6" r="B121">
        <v>70</v>
      </c>
      <c t="n" s="5" r="C121">
        <v>536</v>
      </c>
    </row>
    <row r="122" spans="1:3">
      <c t="s" s="4" r="A122">
        <v>71</v>
      </c>
      <c t="s" s="6" r="B122">
        <v>72</v>
      </c>
      <c t="n" s="5" r="C122">
        <v>1190</v>
      </c>
    </row>
    <row r="123" spans="1:3">
      <c t="s" s="4" r="A123">
        <v>65</v>
      </c>
      <c t="s" s="6" r="B123">
        <v>73</v>
      </c>
      <c t="n" s="5" r="C123">
        <v>99</v>
      </c>
    </row>
    <row r="124" spans="1:3">
      <c t="s" s="4" r="A124">
        <v>67</v>
      </c>
      <c t="s" s="6" r="B124">
        <v>74</v>
      </c>
      <c t="n" s="5" r="C124">
        <v>309</v>
      </c>
    </row>
    <row r="125" spans="1:3">
      <c t="s" s="4" r="A125">
        <v>69</v>
      </c>
      <c t="s" s="6" r="B125">
        <v>75</v>
      </c>
      <c t="n" s="5" r="C125">
        <v>536</v>
      </c>
    </row>
    <row r="126" spans="1:3">
      <c t="s" s="4" r="A126">
        <v>71</v>
      </c>
      <c t="s" s="6" r="B126">
        <v>76</v>
      </c>
      <c t="n" s="7" r="C126">
        <v>1190</v>
      </c>
    </row>
    <row r="127" spans="1:3">
      <c t="s" s="4" r="A127">
        <v>99</v>
      </c>
    </row>
    <row r="128" spans="1:3">
      <c t="s" s="3" r="A128">
        <v>3</v>
      </c>
      <c t="s" s="4" r="B128">
        <v>4</v>
      </c>
    </row>
    <row r="129" spans="1:3">
      <c t="s" s="4" r="A129">
        <v>50</v>
      </c>
      <c t="s" s="4" r="B129">
        <v>51</v>
      </c>
      <c t="s" s="4" r="C129">
        <v>92</v>
      </c>
    </row>
    <row r="130" spans="1:3">
      <c t="s" s="4" r="A130">
        <v>53</v>
      </c>
      <c t="s" s="4" r="B130">
        <v>54</v>
      </c>
      <c t="s" s="4" r="C130">
        <v>81</v>
      </c>
    </row>
    <row r="131" spans="1:3">
      <c t="s" s="4" r="A131">
        <v>56</v>
      </c>
      <c t="s" s="4" r="B131">
        <v>57</v>
      </c>
      <c t="s" s="4" r="C131">
        <v>85</v>
      </c>
    </row>
    <row r="132" spans="1:3">
      <c t="s" s="4" r="A132">
        <v>59</v>
      </c>
      <c t="s" s="4" r="B132">
        <v>60</v>
      </c>
      <c t="s" s="4" r="C132">
        <v>93</v>
      </c>
    </row>
    <row r="133" spans="1:3">
      <c t="s" s="4" r="A133">
        <v>62</v>
      </c>
      <c t="s" s="4" r="B133">
        <v>63</v>
      </c>
      <c t="s" s="4" r="C133">
        <v>100</v>
      </c>
    </row>
    <row r="134" spans="1:3">
      <c t="s" s="4" r="A134">
        <v>65</v>
      </c>
      <c t="s" s="6" r="B134">
        <v>66</v>
      </c>
      <c t="n" s="7" r="C134">
        <v>88</v>
      </c>
    </row>
    <row r="135" spans="1:3">
      <c t="s" s="4" r="A135">
        <v>67</v>
      </c>
      <c t="s" s="6" r="B135">
        <v>68</v>
      </c>
      <c t="n" s="5" r="C135">
        <v>274</v>
      </c>
    </row>
    <row r="136" spans="1:3">
      <c t="s" s="4" r="A136">
        <v>69</v>
      </c>
      <c t="s" s="6" r="B136">
        <v>70</v>
      </c>
      <c t="n" s="5" r="C136">
        <v>477</v>
      </c>
    </row>
    <row r="137" spans="1:3">
      <c t="s" s="4" r="A137">
        <v>71</v>
      </c>
      <c t="s" s="6" r="B137">
        <v>72</v>
      </c>
      <c t="n" s="5" r="C137">
        <v>1061</v>
      </c>
    </row>
    <row r="138" spans="1:3">
      <c t="s" s="4" r="A138">
        <v>65</v>
      </c>
      <c t="s" s="6" r="B138">
        <v>73</v>
      </c>
      <c t="n" s="5" r="C138">
        <v>88</v>
      </c>
    </row>
    <row r="139" spans="1:3">
      <c t="s" s="4" r="A139">
        <v>67</v>
      </c>
      <c t="s" s="6" r="B139">
        <v>74</v>
      </c>
      <c t="n" s="5" r="C139">
        <v>274</v>
      </c>
    </row>
    <row r="140" spans="1:3">
      <c t="s" s="4" r="A140">
        <v>69</v>
      </c>
      <c t="s" s="6" r="B140">
        <v>75</v>
      </c>
      <c t="n" s="5" r="C140">
        <v>477</v>
      </c>
    </row>
    <row r="141" spans="1:3">
      <c t="s" s="4" r="A141">
        <v>71</v>
      </c>
      <c t="s" s="6" r="B141">
        <v>76</v>
      </c>
      <c t="n" s="7" r="C141">
        <v>1061</v>
      </c>
    </row>
    <row r="142" spans="1:3">
      <c t="s" s="4" r="A142">
        <v>101</v>
      </c>
    </row>
    <row r="143" spans="1:3">
      <c t="s" s="3" r="A143">
        <v>3</v>
      </c>
      <c t="s" s="4" r="B143">
        <v>4</v>
      </c>
    </row>
    <row r="144" spans="1:3">
      <c t="s" s="4" r="A144">
        <v>30</v>
      </c>
      <c t="s" s="4" r="B144">
        <v>31</v>
      </c>
      <c t="s" s="4" r="C144">
        <v>102</v>
      </c>
    </row>
    <row r="145" spans="1:3">
      <c t="s" s="4" r="A145">
        <v>34</v>
      </c>
      <c t="s" s="4" r="B145">
        <v>35</v>
      </c>
      <c t="s" s="4" r="C145">
        <v>36</v>
      </c>
    </row>
    <row r="146" spans="1:3">
      <c t="s" s="4" r="A146">
        <v>37</v>
      </c>
      <c t="s" s="4" r="B146">
        <v>38</v>
      </c>
      <c t="s" s="4" r="C146">
        <v>90</v>
      </c>
    </row>
    <row r="147" spans="1:3">
      <c t="s" s="4" r="A147">
        <v>40</v>
      </c>
      <c t="s" s="4" r="B147">
        <v>41</v>
      </c>
      <c t="s" s="4" r="C147">
        <v>42</v>
      </c>
    </row>
    <row r="148" spans="1:3">
      <c t="s" s="4" r="A148">
        <v>43</v>
      </c>
      <c t="s" s="4" r="B148">
        <v>44</v>
      </c>
      <c t="s" s="4" r="C148">
        <v>45</v>
      </c>
    </row>
    <row r="149" spans="1:3">
      <c t="s" s="4" r="A149">
        <v>46</v>
      </c>
      <c t="s" s="4" r="B149">
        <v>47</v>
      </c>
      <c t="s" s="4" r="C149">
        <v>48</v>
      </c>
    </row>
    <row r="150" spans="1:3">
      <c t="s" s="4" r="A150">
        <v>103</v>
      </c>
    </row>
    <row r="151" spans="1:3">
      <c t="s" s="3" r="A151">
        <v>3</v>
      </c>
      <c t="s" s="4" r="B151">
        <v>4</v>
      </c>
    </row>
    <row r="152" spans="1:3">
      <c t="s" s="4" r="A152">
        <v>50</v>
      </c>
      <c t="s" s="4" r="B152">
        <v>51</v>
      </c>
      <c t="s" s="4" r="C152">
        <v>104</v>
      </c>
    </row>
    <row r="153" spans="1:3">
      <c t="s" s="4" r="A153">
        <v>53</v>
      </c>
      <c t="s" s="4" r="B153">
        <v>54</v>
      </c>
      <c t="s" s="4" r="C153">
        <v>55</v>
      </c>
    </row>
    <row r="154" spans="1:3">
      <c t="s" s="4" r="A154">
        <v>56</v>
      </c>
      <c t="s" s="4" r="B154">
        <v>57</v>
      </c>
      <c t="s" s="4" r="C154">
        <v>58</v>
      </c>
    </row>
    <row r="155" spans="1:3">
      <c t="s" s="4" r="A155">
        <v>59</v>
      </c>
      <c t="s" s="4" r="B155">
        <v>60</v>
      </c>
      <c t="s" s="4" r="C155">
        <v>93</v>
      </c>
    </row>
    <row r="156" spans="1:3">
      <c t="s" s="4" r="A156">
        <v>62</v>
      </c>
      <c t="s" s="4" r="B156">
        <v>63</v>
      </c>
      <c t="s" s="4" r="C156">
        <v>105</v>
      </c>
    </row>
    <row r="157" spans="1:3">
      <c t="s" s="4" r="A157">
        <v>65</v>
      </c>
      <c t="s" s="6" r="B157">
        <v>66</v>
      </c>
      <c t="n" s="7" r="C157">
        <v>611</v>
      </c>
    </row>
    <row r="158" spans="1:3">
      <c t="s" s="4" r="A158">
        <v>67</v>
      </c>
      <c t="s" s="6" r="B158">
        <v>68</v>
      </c>
      <c t="n" s="5" r="C158">
        <v>847</v>
      </c>
    </row>
    <row r="159" spans="1:3">
      <c t="s" s="4" r="A159">
        <v>69</v>
      </c>
      <c t="s" s="6" r="B159">
        <v>70</v>
      </c>
      <c t="n" s="5" r="C159">
        <v>1101</v>
      </c>
    </row>
    <row r="160" spans="1:3">
      <c t="s" s="4" r="A160">
        <v>71</v>
      </c>
      <c t="s" s="6" r="B160">
        <v>72</v>
      </c>
      <c t="n" s="5" r="C160">
        <v>1828</v>
      </c>
    </row>
    <row r="161" spans="1:3">
      <c t="s" s="4" r="A161">
        <v>65</v>
      </c>
      <c t="s" s="6" r="B161">
        <v>73</v>
      </c>
      <c t="n" s="5" r="C161">
        <v>611</v>
      </c>
    </row>
    <row r="162" spans="1:3">
      <c t="s" s="4" r="A162">
        <v>67</v>
      </c>
      <c t="s" s="6" r="B162">
        <v>74</v>
      </c>
      <c t="n" s="5" r="C162">
        <v>847</v>
      </c>
    </row>
    <row r="163" spans="1:3">
      <c t="s" s="4" r="A163">
        <v>69</v>
      </c>
      <c t="s" s="6" r="B163">
        <v>75</v>
      </c>
      <c t="n" s="5" r="C163">
        <v>1101</v>
      </c>
    </row>
    <row r="164" spans="1:3">
      <c t="s" s="4" r="A164">
        <v>71</v>
      </c>
      <c t="s" s="6" r="B164">
        <v>76</v>
      </c>
      <c t="n" s="7" r="C164">
        <v>1828</v>
      </c>
    </row>
    <row r="165" spans="1:3">
      <c t="s" s="4" r="A165">
        <v>106</v>
      </c>
    </row>
    <row r="166" spans="1:3">
      <c t="s" s="3" r="A166">
        <v>3</v>
      </c>
      <c t="s" s="4" r="B166">
        <v>4</v>
      </c>
    </row>
    <row r="167" spans="1:3">
      <c t="s" s="4" r="A167">
        <v>50</v>
      </c>
      <c t="s" s="4" r="B167">
        <v>51</v>
      </c>
      <c t="s" s="4" r="C167">
        <v>104</v>
      </c>
    </row>
    <row r="168" spans="1:3">
      <c t="s" s="4" r="A168">
        <v>53</v>
      </c>
      <c t="s" s="4" r="B168">
        <v>54</v>
      </c>
      <c t="s" s="4" r="C168">
        <v>78</v>
      </c>
    </row>
    <row r="169" spans="1:3">
      <c t="s" s="4" r="A169">
        <v>56</v>
      </c>
      <c t="s" s="4" r="B169">
        <v>57</v>
      </c>
      <c t="s" s="4" r="C169">
        <v>58</v>
      </c>
    </row>
    <row r="170" spans="1:3">
      <c t="s" s="4" r="A170">
        <v>59</v>
      </c>
      <c t="s" s="4" r="B170">
        <v>60</v>
      </c>
      <c t="s" s="4" r="C170">
        <v>93</v>
      </c>
    </row>
    <row r="171" spans="1:3">
      <c t="s" s="4" r="A171">
        <v>62</v>
      </c>
      <c t="s" s="4" r="B171">
        <v>63</v>
      </c>
      <c t="s" s="4" r="C171">
        <v>107</v>
      </c>
    </row>
    <row r="172" spans="1:3">
      <c t="s" s="4" r="A172">
        <v>65</v>
      </c>
      <c t="s" s="6" r="B172">
        <v>66</v>
      </c>
      <c t="n" s="7" r="C172">
        <v>293</v>
      </c>
    </row>
    <row r="173" spans="1:3">
      <c t="s" s="4" r="A173">
        <v>67</v>
      </c>
      <c t="s" s="6" r="B173">
        <v>68</v>
      </c>
      <c t="n" s="5" r="C173">
        <v>597</v>
      </c>
    </row>
    <row r="174" spans="1:3">
      <c t="s" s="4" r="A174">
        <v>69</v>
      </c>
      <c t="s" s="6" r="B174">
        <v>70</v>
      </c>
      <c t="n" s="5" r="C174">
        <v>1026</v>
      </c>
    </row>
    <row r="175" spans="1:3">
      <c t="s" s="4" r="A175">
        <v>71</v>
      </c>
      <c t="s" s="6" r="B175">
        <v>72</v>
      </c>
      <c t="n" s="5" r="C175">
        <v>2222</v>
      </c>
    </row>
    <row r="176" spans="1:3">
      <c t="s" s="4" r="A176">
        <v>65</v>
      </c>
      <c t="s" s="6" r="B176">
        <v>73</v>
      </c>
      <c t="n" s="5" r="C176">
        <v>193</v>
      </c>
    </row>
    <row r="177" spans="1:3">
      <c t="s" s="4" r="A177">
        <v>67</v>
      </c>
      <c t="s" s="6" r="B177">
        <v>74</v>
      </c>
      <c t="n" s="5" r="C177">
        <v>597</v>
      </c>
    </row>
    <row r="178" spans="1:3">
      <c t="s" s="4" r="A178">
        <v>69</v>
      </c>
      <c t="s" s="6" r="B178">
        <v>75</v>
      </c>
      <c t="n" s="5" r="C178">
        <v>1026</v>
      </c>
    </row>
    <row r="179" spans="1:3">
      <c t="s" s="4" r="A179">
        <v>71</v>
      </c>
      <c t="s" s="6" r="B179">
        <v>76</v>
      </c>
      <c t="n" s="7" r="C179">
        <v>2222</v>
      </c>
    </row>
    <row r="180" spans="1:3">
      <c t="s" s="4" r="A180">
        <v>108</v>
      </c>
    </row>
    <row r="181" spans="1:3">
      <c t="s" s="3" r="A181">
        <v>3</v>
      </c>
      <c t="s" s="4" r="B181">
        <v>4</v>
      </c>
    </row>
    <row r="182" spans="1:3">
      <c t="s" s="4" r="A182">
        <v>50</v>
      </c>
      <c t="s" s="4" r="B182">
        <v>51</v>
      </c>
      <c t="s" s="4" r="C182">
        <v>104</v>
      </c>
    </row>
    <row r="183" spans="1:3">
      <c t="s" s="4" r="A183">
        <v>53</v>
      </c>
      <c t="s" s="4" r="B183">
        <v>54</v>
      </c>
      <c t="s" s="4" r="C183">
        <v>81</v>
      </c>
    </row>
    <row r="184" spans="1:3">
      <c t="s" s="4" r="A184">
        <v>56</v>
      </c>
      <c t="s" s="4" r="B184">
        <v>57</v>
      </c>
      <c t="s" s="4" r="C184">
        <v>82</v>
      </c>
    </row>
    <row r="185" spans="1:3">
      <c t="s" s="4" r="A185">
        <v>59</v>
      </c>
      <c t="s" s="4" r="B185">
        <v>60</v>
      </c>
      <c t="s" s="4" r="C185">
        <v>93</v>
      </c>
    </row>
    <row r="186" spans="1:3">
      <c t="s" s="4" r="A186">
        <v>62</v>
      </c>
      <c t="s" s="4" r="B186">
        <v>63</v>
      </c>
      <c t="s" s="4" r="C186">
        <v>109</v>
      </c>
    </row>
    <row r="187" spans="1:3">
      <c t="s" s="4" r="A187">
        <v>65</v>
      </c>
      <c t="s" s="6" r="B187">
        <v>66</v>
      </c>
      <c t="n" s="7" r="C187">
        <v>89</v>
      </c>
    </row>
    <row r="188" spans="1:3">
      <c t="s" s="4" r="A188">
        <v>67</v>
      </c>
      <c t="s" s="6" r="B188">
        <v>68</v>
      </c>
      <c t="n" s="5" r="C188">
        <v>278</v>
      </c>
    </row>
    <row r="189" spans="1:3">
      <c t="s" s="4" r="A189">
        <v>69</v>
      </c>
      <c t="s" s="6" r="B189">
        <v>70</v>
      </c>
      <c t="n" s="5" r="C189">
        <v>482</v>
      </c>
    </row>
    <row r="190" spans="1:3">
      <c t="s" s="4" r="A190">
        <v>71</v>
      </c>
      <c t="s" s="6" r="B190">
        <v>72</v>
      </c>
      <c t="n" s="5" r="C190">
        <v>1073</v>
      </c>
    </row>
    <row r="191" spans="1:3">
      <c t="s" s="4" r="A191">
        <v>65</v>
      </c>
      <c t="s" s="6" r="B191">
        <v>73</v>
      </c>
      <c t="n" s="5" r="C191">
        <v>89</v>
      </c>
    </row>
    <row r="192" spans="1:3">
      <c t="s" s="4" r="A192">
        <v>67</v>
      </c>
      <c t="s" s="6" r="B192">
        <v>74</v>
      </c>
      <c t="n" s="5" r="C192">
        <v>278</v>
      </c>
    </row>
    <row r="193" spans="1:3">
      <c t="s" s="4" r="A193">
        <v>69</v>
      </c>
      <c t="s" s="6" r="B193">
        <v>75</v>
      </c>
      <c t="n" s="5" r="C193">
        <v>482</v>
      </c>
    </row>
    <row r="194" spans="1:3">
      <c t="s" s="4" r="A194">
        <v>71</v>
      </c>
      <c t="s" s="6" r="B194">
        <v>76</v>
      </c>
      <c t="n" s="7" r="C194">
        <v>1073</v>
      </c>
    </row>
    <row r="195" spans="1:3">
      <c t="s" s="4" r="A195">
        <v>110</v>
      </c>
    </row>
    <row r="196" spans="1:3">
      <c t="s" s="3" r="A196">
        <v>3</v>
      </c>
      <c t="s" s="4" r="B196">
        <v>4</v>
      </c>
    </row>
    <row r="197" spans="1:3">
      <c t="s" s="4" r="A197">
        <v>50</v>
      </c>
      <c t="s" s="4" r="B197">
        <v>51</v>
      </c>
      <c t="s" s="4" r="C197">
        <v>104</v>
      </c>
    </row>
    <row r="198" spans="1:3">
      <c t="s" s="4" r="A198">
        <v>53</v>
      </c>
      <c t="s" s="4" r="B198">
        <v>54</v>
      </c>
      <c t="s" s="4" r="C198">
        <v>81</v>
      </c>
    </row>
    <row r="199" spans="1:3">
      <c t="s" s="4" r="A199">
        <v>56</v>
      </c>
      <c t="s" s="4" r="B199">
        <v>57</v>
      </c>
      <c t="s" s="4" r="C199">
        <v>85</v>
      </c>
    </row>
    <row r="200" spans="1:3">
      <c t="s" s="4" r="A200">
        <v>59</v>
      </c>
      <c t="s" s="4" r="B200">
        <v>60</v>
      </c>
      <c t="s" s="4" r="C200">
        <v>93</v>
      </c>
    </row>
    <row r="201" spans="1:3">
      <c t="s" s="4" r="A201">
        <v>62</v>
      </c>
      <c t="s" s="4" r="B201">
        <v>63</v>
      </c>
      <c t="s" s="4" r="C201">
        <v>111</v>
      </c>
    </row>
    <row r="202" spans="1:3">
      <c t="s" s="4" r="A202">
        <v>65</v>
      </c>
      <c t="s" s="6" r="B202">
        <v>66</v>
      </c>
      <c t="n" s="7" r="C202">
        <v>78</v>
      </c>
    </row>
    <row r="203" spans="1:3">
      <c t="s" s="4" r="A203">
        <v>67</v>
      </c>
      <c t="s" s="6" r="B203">
        <v>68</v>
      </c>
      <c t="n" s="5" r="C203">
        <v>243</v>
      </c>
    </row>
    <row r="204" spans="1:3">
      <c t="s" s="4" r="A204">
        <v>69</v>
      </c>
      <c t="s" s="6" r="B204">
        <v>70</v>
      </c>
      <c t="n" s="5" r="C204">
        <v>422</v>
      </c>
    </row>
    <row r="205" spans="1:3">
      <c t="s" s="4" r="A205">
        <v>71</v>
      </c>
      <c t="s" s="6" r="B205">
        <v>72</v>
      </c>
      <c t="n" s="5" r="C205">
        <v>942</v>
      </c>
    </row>
    <row r="206" spans="1:3">
      <c t="s" s="4" r="A206">
        <v>65</v>
      </c>
      <c t="s" s="6" r="B206">
        <v>73</v>
      </c>
      <c t="n" s="5" r="C206">
        <v>78</v>
      </c>
    </row>
    <row r="207" spans="1:3">
      <c t="s" s="4" r="A207">
        <v>67</v>
      </c>
      <c t="s" s="6" r="B207">
        <v>74</v>
      </c>
      <c t="n" s="5" r="C207">
        <v>243</v>
      </c>
    </row>
    <row r="208" spans="1:3">
      <c t="s" s="4" r="A208">
        <v>69</v>
      </c>
      <c t="s" s="6" r="B208">
        <v>75</v>
      </c>
      <c t="n" s="5" r="C208">
        <v>422</v>
      </c>
    </row>
    <row r="209" spans="1:3">
      <c t="s" s="4" r="A209">
        <v>71</v>
      </c>
      <c t="s" s="6" r="B209">
        <v>76</v>
      </c>
      <c t="n" s="7" r="C209">
        <v>942</v>
      </c>
    </row>
    <row r="210" spans="1:3">
      <c t="s" s="4" r="A210">
        <v>112</v>
      </c>
    </row>
    <row r="211" spans="1:3">
      <c t="s" s="3" r="A211">
        <v>3</v>
      </c>
      <c t="s" s="4" r="B211">
        <v>4</v>
      </c>
    </row>
    <row r="212" spans="1:3">
      <c t="s" s="4" r="A212">
        <v>30</v>
      </c>
      <c t="s" s="4" r="B212">
        <v>31</v>
      </c>
      <c t="s" s="4" r="C212">
        <v>113</v>
      </c>
    </row>
    <row r="213" spans="1:3">
      <c t="s" s="4" r="A213">
        <v>34</v>
      </c>
      <c t="s" s="4" r="B213">
        <v>35</v>
      </c>
      <c t="s" s="4" r="C213">
        <v>114</v>
      </c>
    </row>
    <row r="214" spans="1:3">
      <c t="s" s="4" r="A214">
        <v>37</v>
      </c>
      <c t="s" s="4" r="B214">
        <v>38</v>
      </c>
      <c t="s" s="4" r="C214">
        <v>90</v>
      </c>
    </row>
    <row r="215" spans="1:3">
      <c t="s" s="4" r="A215">
        <v>40</v>
      </c>
      <c t="s" s="4" r="B215">
        <v>41</v>
      </c>
      <c t="s" s="4" r="C215">
        <v>42</v>
      </c>
    </row>
    <row r="216" spans="1:3">
      <c t="s" s="4" r="A216">
        <v>43</v>
      </c>
      <c t="s" s="4" r="B216">
        <v>44</v>
      </c>
      <c t="s" s="4" r="C216">
        <v>45</v>
      </c>
    </row>
    <row r="217" spans="1:3">
      <c t="s" s="4" r="A217">
        <v>46</v>
      </c>
      <c t="s" s="4" r="B217">
        <v>47</v>
      </c>
      <c t="s" s="4" r="C217">
        <v>48</v>
      </c>
    </row>
    <row r="218" spans="1:3">
      <c t="s" s="4" r="A218">
        <v>115</v>
      </c>
    </row>
    <row r="219" spans="1:3">
      <c t="s" s="3" r="A219">
        <v>3</v>
      </c>
      <c t="s" s="4" r="B219">
        <v>4</v>
      </c>
    </row>
    <row r="220" spans="1:3">
      <c t="s" s="4" r="A220">
        <v>50</v>
      </c>
      <c t="s" s="4" r="B220">
        <v>51</v>
      </c>
      <c t="s" s="4" r="C220">
        <v>116</v>
      </c>
    </row>
    <row r="221" spans="1:3">
      <c t="s" s="4" r="A221">
        <v>53</v>
      </c>
      <c t="s" s="4" r="B221">
        <v>54</v>
      </c>
      <c t="s" s="4" r="C221">
        <v>55</v>
      </c>
    </row>
    <row r="222" spans="1:3">
      <c t="s" s="4" r="A222">
        <v>56</v>
      </c>
      <c t="s" s="4" r="B222">
        <v>57</v>
      </c>
      <c t="s" s="4" r="C222">
        <v>58</v>
      </c>
    </row>
    <row r="223" spans="1:3">
      <c t="s" s="4" r="A223">
        <v>62</v>
      </c>
      <c t="s" s="4" r="B223">
        <v>63</v>
      </c>
      <c t="s" s="4" r="C223">
        <v>83</v>
      </c>
    </row>
    <row r="224" spans="1:3">
      <c t="s" s="4" r="A224">
        <v>65</v>
      </c>
      <c t="s" s="6" r="B224">
        <v>66</v>
      </c>
      <c t="n" s="7" r="C224">
        <v>601</v>
      </c>
    </row>
    <row r="225" spans="1:3">
      <c t="s" s="4" r="A225">
        <v>67</v>
      </c>
      <c t="s" s="6" r="B225">
        <v>68</v>
      </c>
      <c t="n" s="5" r="C225">
        <v>814</v>
      </c>
    </row>
    <row r="226" spans="1:3">
      <c t="s" s="4" r="A226">
        <v>69</v>
      </c>
      <c t="s" s="6" r="B226">
        <v>70</v>
      </c>
      <c t="n" s="5" r="C226">
        <v>1045</v>
      </c>
    </row>
    <row r="227" spans="1:3">
      <c t="s" s="4" r="A227">
        <v>71</v>
      </c>
      <c t="s" s="6" r="B227">
        <v>72</v>
      </c>
      <c t="n" s="5" r="C227">
        <v>1707</v>
      </c>
    </row>
    <row r="228" spans="1:3">
      <c t="s" s="4" r="A228">
        <v>65</v>
      </c>
      <c t="s" s="6" r="B228">
        <v>73</v>
      </c>
      <c t="n" s="5" r="C228">
        <v>601</v>
      </c>
    </row>
    <row r="229" spans="1:3">
      <c t="s" s="4" r="A229">
        <v>67</v>
      </c>
      <c t="s" s="6" r="B229">
        <v>74</v>
      </c>
      <c t="n" s="5" r="C229">
        <v>814</v>
      </c>
    </row>
    <row r="230" spans="1:3">
      <c t="s" s="4" r="A230">
        <v>69</v>
      </c>
      <c t="s" s="6" r="B230">
        <v>75</v>
      </c>
      <c t="n" s="5" r="C230">
        <v>1045</v>
      </c>
    </row>
    <row r="231" spans="1:3">
      <c t="s" s="4" r="A231">
        <v>71</v>
      </c>
      <c t="s" s="6" r="B231">
        <v>76</v>
      </c>
      <c t="n" s="7" r="C231">
        <v>1707</v>
      </c>
    </row>
    <row r="232" spans="1:3">
      <c t="s" s="4" r="A232">
        <v>117</v>
      </c>
    </row>
    <row r="233" spans="1:3">
      <c t="s" s="3" r="A233">
        <v>3</v>
      </c>
      <c t="s" s="4" r="B233">
        <v>4</v>
      </c>
    </row>
    <row r="234" spans="1:3">
      <c t="s" s="4" r="A234">
        <v>50</v>
      </c>
      <c t="s" s="4" r="B234">
        <v>51</v>
      </c>
      <c t="s" s="4" r="C234">
        <v>116</v>
      </c>
    </row>
    <row r="235" spans="1:3">
      <c t="s" s="4" r="A235">
        <v>53</v>
      </c>
      <c t="s" s="4" r="B235">
        <v>54</v>
      </c>
      <c t="s" s="4" r="C235">
        <v>78</v>
      </c>
    </row>
    <row r="236" spans="1:3">
      <c t="s" s="4" r="A236">
        <v>56</v>
      </c>
      <c t="s" s="4" r="B236">
        <v>57</v>
      </c>
      <c t="s" s="4" r="C236">
        <v>58</v>
      </c>
    </row>
    <row r="237" spans="1:3">
      <c t="s" s="4" r="A237">
        <v>62</v>
      </c>
      <c t="s" s="4" r="B237">
        <v>63</v>
      </c>
      <c t="s" s="4" r="C237">
        <v>118</v>
      </c>
    </row>
    <row r="238" spans="1:3">
      <c t="s" s="4" r="A238">
        <v>65</v>
      </c>
      <c t="s" s="6" r="B238">
        <v>66</v>
      </c>
      <c t="n" s="7" r="C238">
        <v>282</v>
      </c>
    </row>
    <row r="239" spans="1:3">
      <c t="s" s="4" r="A239">
        <v>67</v>
      </c>
      <c t="s" s="6" r="B239">
        <v>68</v>
      </c>
      <c t="n" s="5" r="C239">
        <v>563</v>
      </c>
    </row>
    <row r="240" spans="1:3">
      <c t="s" s="4" r="A240">
        <v>69</v>
      </c>
      <c t="s" s="6" r="B240">
        <v>70</v>
      </c>
      <c t="n" s="5" r="C240">
        <v>970</v>
      </c>
    </row>
    <row r="241" spans="1:3">
      <c t="s" s="4" r="A241">
        <v>71</v>
      </c>
      <c t="s" s="6" r="B241">
        <v>72</v>
      </c>
      <c t="n" s="5" r="C241">
        <v>2105</v>
      </c>
    </row>
    <row r="242" spans="1:3">
      <c t="s" s="4" r="A242">
        <v>65</v>
      </c>
      <c t="s" s="6" r="B242">
        <v>73</v>
      </c>
      <c t="n" s="5" r="C242">
        <v>182</v>
      </c>
    </row>
    <row r="243" spans="1:3">
      <c t="s" s="4" r="A243">
        <v>67</v>
      </c>
      <c t="s" s="6" r="B243">
        <v>74</v>
      </c>
      <c t="n" s="5" r="C243">
        <v>563</v>
      </c>
    </row>
    <row r="244" spans="1:3">
      <c t="s" s="4" r="A244">
        <v>69</v>
      </c>
      <c t="s" s="6" r="B244">
        <v>75</v>
      </c>
      <c t="n" s="5" r="C244">
        <v>970</v>
      </c>
    </row>
    <row r="245" spans="1:3">
      <c t="s" s="4" r="A245">
        <v>71</v>
      </c>
      <c t="s" s="6" r="B245">
        <v>76</v>
      </c>
      <c t="n" s="7" r="C245">
        <v>2105</v>
      </c>
    </row>
    <row r="246" spans="1:3">
      <c t="s" s="4" r="A246">
        <v>119</v>
      </c>
    </row>
    <row r="247" spans="1:3">
      <c t="s" s="3" r="A247">
        <v>3</v>
      </c>
      <c t="s" s="4" r="B247">
        <v>4</v>
      </c>
    </row>
    <row r="248" spans="1:3">
      <c t="s" s="4" r="A248">
        <v>50</v>
      </c>
      <c t="s" s="4" r="B248">
        <v>51</v>
      </c>
      <c t="s" s="4" r="C248">
        <v>116</v>
      </c>
    </row>
    <row r="249" spans="1:3">
      <c t="s" s="4" r="A249">
        <v>53</v>
      </c>
      <c t="s" s="4" r="B249">
        <v>54</v>
      </c>
      <c t="s" s="4" r="C249">
        <v>81</v>
      </c>
    </row>
    <row r="250" spans="1:3">
      <c t="s" s="4" r="A250">
        <v>56</v>
      </c>
      <c t="s" s="4" r="B250">
        <v>57</v>
      </c>
      <c t="s" s="4" r="C250">
        <v>82</v>
      </c>
    </row>
    <row r="251" spans="1:3">
      <c t="s" s="4" r="A251">
        <v>62</v>
      </c>
      <c t="s" s="4" r="B251">
        <v>63</v>
      </c>
      <c t="s" s="4" r="C251">
        <v>111</v>
      </c>
    </row>
    <row r="252" spans="1:3">
      <c t="s" s="4" r="A252">
        <v>65</v>
      </c>
      <c t="s" s="6" r="B252">
        <v>66</v>
      </c>
      <c t="n" s="7" r="C252">
        <v>78</v>
      </c>
    </row>
    <row r="253" spans="1:3">
      <c t="s" s="4" r="A253">
        <v>67</v>
      </c>
      <c t="s" s="6" r="B253">
        <v>68</v>
      </c>
      <c t="n" s="5" r="C253">
        <v>243</v>
      </c>
    </row>
    <row r="254" spans="1:3">
      <c t="s" s="4" r="A254">
        <v>69</v>
      </c>
      <c t="s" s="6" r="B254">
        <v>70</v>
      </c>
      <c t="n" s="5" r="C254">
        <v>422</v>
      </c>
    </row>
    <row r="255" spans="1:3">
      <c t="s" s="4" r="A255">
        <v>71</v>
      </c>
      <c t="s" s="6" r="B255">
        <v>72</v>
      </c>
      <c t="n" s="5" r="C255">
        <v>942</v>
      </c>
    </row>
    <row r="256" spans="1:3">
      <c t="s" s="4" r="A256">
        <v>65</v>
      </c>
      <c t="s" s="6" r="B256">
        <v>73</v>
      </c>
      <c t="n" s="5" r="C256">
        <v>78</v>
      </c>
    </row>
    <row r="257" spans="1:3">
      <c t="s" s="4" r="A257">
        <v>67</v>
      </c>
      <c t="s" s="6" r="B257">
        <v>74</v>
      </c>
      <c t="n" s="5" r="C257">
        <v>243</v>
      </c>
    </row>
    <row r="258" spans="1:3">
      <c t="s" s="4" r="A258">
        <v>69</v>
      </c>
      <c t="s" s="6" r="B258">
        <v>75</v>
      </c>
      <c t="n" s="5" r="C258">
        <v>422</v>
      </c>
    </row>
    <row r="259" spans="1:3">
      <c t="s" s="4" r="A259">
        <v>71</v>
      </c>
      <c t="s" s="6" r="B259">
        <v>76</v>
      </c>
      <c t="n" s="7" r="C259">
        <v>942</v>
      </c>
    </row>
    <row r="260" spans="1:3">
      <c t="s" s="4" r="A260">
        <v>120</v>
      </c>
    </row>
    <row r="261" spans="1:3">
      <c t="s" s="3" r="A261">
        <v>3</v>
      </c>
      <c t="s" s="4" r="B261">
        <v>4</v>
      </c>
    </row>
    <row r="262" spans="1:3">
      <c t="s" s="4" r="A262">
        <v>50</v>
      </c>
      <c t="s" s="4" r="B262">
        <v>51</v>
      </c>
      <c t="s" s="4" r="C262">
        <v>116</v>
      </c>
    </row>
    <row r="263" spans="1:3">
      <c t="s" s="4" r="A263">
        <v>53</v>
      </c>
      <c t="s" s="4" r="B263">
        <v>54</v>
      </c>
      <c t="s" s="4" r="C263">
        <v>81</v>
      </c>
    </row>
    <row r="264" spans="1:3">
      <c t="s" s="4" r="A264">
        <v>56</v>
      </c>
      <c t="s" s="4" r="B264">
        <v>57</v>
      </c>
      <c t="s" s="4" r="C264">
        <v>85</v>
      </c>
    </row>
    <row r="265" spans="1:3">
      <c t="s" s="4" r="A265">
        <v>62</v>
      </c>
      <c t="s" s="4" r="B265">
        <v>63</v>
      </c>
      <c t="s" s="4" r="C265">
        <v>104</v>
      </c>
    </row>
    <row r="266" spans="1:3">
      <c t="s" s="4" r="A266">
        <v>65</v>
      </c>
      <c t="s" s="6" r="B266">
        <v>66</v>
      </c>
      <c t="n" s="7" r="C266">
        <v>66</v>
      </c>
    </row>
    <row r="267" spans="1:3">
      <c t="s" s="4" r="A267">
        <v>67</v>
      </c>
      <c t="s" s="6" r="B267">
        <v>68</v>
      </c>
      <c t="n" s="5" r="C267">
        <v>208</v>
      </c>
    </row>
    <row r="268" spans="1:3">
      <c t="s" s="4" r="A268">
        <v>69</v>
      </c>
      <c t="s" s="6" r="B268">
        <v>70</v>
      </c>
      <c t="n" s="5" r="C268">
        <v>362</v>
      </c>
    </row>
    <row r="269" spans="1:3">
      <c t="s" s="4" r="A269">
        <v>71</v>
      </c>
      <c t="s" s="6" r="B269">
        <v>72</v>
      </c>
      <c t="n" s="5" r="C269">
        <v>810</v>
      </c>
    </row>
    <row r="270" spans="1:3">
      <c t="s" s="4" r="A270">
        <v>65</v>
      </c>
      <c t="s" s="6" r="B270">
        <v>73</v>
      </c>
      <c t="n" s="5" r="C270">
        <v>66</v>
      </c>
    </row>
    <row r="271" spans="1:3">
      <c t="s" s="4" r="A271">
        <v>67</v>
      </c>
      <c t="s" s="6" r="B271">
        <v>74</v>
      </c>
      <c t="n" s="5" r="C271">
        <v>208</v>
      </c>
    </row>
    <row r="272" spans="1:3">
      <c t="s" s="4" r="A272">
        <v>69</v>
      </c>
      <c t="s" s="6" r="B272">
        <v>75</v>
      </c>
      <c t="n" s="5" r="C272">
        <v>362</v>
      </c>
    </row>
    <row r="273" spans="1:3">
      <c t="s" s="4" r="A273">
        <v>71</v>
      </c>
      <c t="s" s="6" r="B273">
        <v>76</v>
      </c>
      <c t="n" s="7" r="C273">
        <v>810</v>
      </c>
    </row>
    <row r="274" spans="1:3">
      <c t="s" s="4" r="A274">
        <v>121</v>
      </c>
    </row>
    <row r="275" spans="1:3">
      <c t="s" s="3" r="A275">
        <v>3</v>
      </c>
      <c t="s" s="4" r="B275">
        <v>4</v>
      </c>
    </row>
    <row r="276" spans="1:3">
      <c t="s" s="4" r="A276">
        <v>30</v>
      </c>
      <c t="s" s="4" r="B276">
        <v>31</v>
      </c>
      <c t="s" s="4" r="C276">
        <v>122</v>
      </c>
    </row>
    <row r="277" spans="1:3">
      <c t="s" s="4" r="A277">
        <v>34</v>
      </c>
      <c t="s" s="4" r="B277">
        <v>35</v>
      </c>
      <c t="s" s="4" r="C277">
        <v>114</v>
      </c>
    </row>
    <row r="278" spans="1:3">
      <c t="s" s="4" r="A278">
        <v>37</v>
      </c>
      <c t="s" s="4" r="B278">
        <v>38</v>
      </c>
      <c t="s" s="4" r="C278">
        <v>90</v>
      </c>
    </row>
    <row r="279" spans="1:3">
      <c t="s" s="4" r="A279">
        <v>40</v>
      </c>
      <c t="s" s="4" r="B279">
        <v>41</v>
      </c>
      <c t="s" s="4" r="C279">
        <v>42</v>
      </c>
    </row>
    <row r="280" spans="1:3">
      <c t="s" s="4" r="A280">
        <v>43</v>
      </c>
      <c t="s" s="4" r="B280">
        <v>44</v>
      </c>
      <c t="s" s="4" r="C280">
        <v>45</v>
      </c>
    </row>
    <row r="281" spans="1:3">
      <c t="s" s="4" r="A281">
        <v>46</v>
      </c>
      <c t="s" s="4" r="B281">
        <v>47</v>
      </c>
      <c t="s" s="4" r="C281">
        <v>48</v>
      </c>
    </row>
    <row r="282" spans="1:3">
      <c t="s" s="4" r="A282">
        <v>123</v>
      </c>
    </row>
    <row r="283" spans="1:3">
      <c t="s" s="3" r="A283">
        <v>3</v>
      </c>
      <c t="s" s="4" r="B283">
        <v>4</v>
      </c>
    </row>
    <row r="284" spans="1:3">
      <c t="s" s="4" r="A284">
        <v>50</v>
      </c>
      <c t="s" s="4" r="B284">
        <v>51</v>
      </c>
      <c t="s" s="4" r="C284">
        <v>124</v>
      </c>
    </row>
    <row r="285" spans="1:3">
      <c t="s" s="4" r="A285">
        <v>53</v>
      </c>
      <c t="s" s="4" r="B285">
        <v>54</v>
      </c>
      <c t="s" s="4" r="C285">
        <v>55</v>
      </c>
    </row>
    <row r="286" spans="1:3">
      <c t="s" s="4" r="A286">
        <v>56</v>
      </c>
      <c t="s" s="4" r="B286">
        <v>57</v>
      </c>
      <c t="s" s="4" r="C286">
        <v>58</v>
      </c>
    </row>
    <row r="287" spans="1:3">
      <c t="s" s="4" r="A287">
        <v>62</v>
      </c>
      <c t="s" s="4" r="B287">
        <v>63</v>
      </c>
      <c t="s" s="4" r="C287">
        <v>125</v>
      </c>
    </row>
    <row r="288" spans="1:3">
      <c t="s" s="4" r="A288">
        <v>65</v>
      </c>
      <c t="s" s="6" r="B288">
        <v>66</v>
      </c>
      <c t="n" s="7" r="C288">
        <v>615</v>
      </c>
    </row>
    <row r="289" spans="1:3">
      <c t="s" s="4" r="A289">
        <v>67</v>
      </c>
      <c t="s" s="6" r="B289">
        <v>68</v>
      </c>
      <c t="n" s="5" r="C289">
        <v>859</v>
      </c>
    </row>
    <row r="290" spans="1:3">
      <c t="s" s="4" r="A290">
        <v>69</v>
      </c>
      <c t="s" s="6" r="B290">
        <v>70</v>
      </c>
      <c t="n" s="5" r="C290">
        <v>1122</v>
      </c>
    </row>
    <row r="291" spans="1:3">
      <c t="s" s="4" r="A291">
        <v>71</v>
      </c>
      <c t="s" s="6" r="B291">
        <v>72</v>
      </c>
      <c t="n" s="5" r="C291">
        <v>1871</v>
      </c>
    </row>
    <row r="292" spans="1:3">
      <c t="s" s="4" r="A292">
        <v>65</v>
      </c>
      <c t="s" s="6" r="B292">
        <v>73</v>
      </c>
      <c t="n" s="5" r="C292">
        <v>615</v>
      </c>
    </row>
    <row r="293" spans="1:3">
      <c t="s" s="4" r="A293">
        <v>67</v>
      </c>
      <c t="s" s="6" r="B293">
        <v>74</v>
      </c>
      <c t="n" s="5" r="C293">
        <v>859</v>
      </c>
    </row>
    <row r="294" spans="1:3">
      <c t="s" s="4" r="A294">
        <v>69</v>
      </c>
      <c t="s" s="6" r="B294">
        <v>75</v>
      </c>
      <c t="n" s="5" r="C294">
        <v>1122</v>
      </c>
    </row>
    <row r="295" spans="1:3">
      <c t="s" s="4" r="A295">
        <v>71</v>
      </c>
      <c t="s" s="6" r="B295">
        <v>76</v>
      </c>
      <c t="n" s="7" r="C295">
        <v>1871</v>
      </c>
    </row>
    <row r="296" spans="1:3">
      <c t="s" s="4" r="A296">
        <v>126</v>
      </c>
    </row>
    <row r="297" spans="1:3">
      <c t="s" s="3" r="A297">
        <v>3</v>
      </c>
      <c t="s" s="4" r="B297">
        <v>4</v>
      </c>
    </row>
    <row r="298" spans="1:3">
      <c t="s" s="4" r="A298">
        <v>50</v>
      </c>
      <c t="s" s="4" r="B298">
        <v>51</v>
      </c>
      <c t="s" s="4" r="C298">
        <v>124</v>
      </c>
    </row>
    <row r="299" spans="1:3">
      <c t="s" s="4" r="A299">
        <v>53</v>
      </c>
      <c t="s" s="4" r="B299">
        <v>54</v>
      </c>
      <c t="s" s="4" r="C299">
        <v>78</v>
      </c>
    </row>
    <row r="300" spans="1:3">
      <c t="s" s="4" r="A300">
        <v>56</v>
      </c>
      <c t="s" s="4" r="B300">
        <v>57</v>
      </c>
      <c t="s" s="4" r="C300">
        <v>58</v>
      </c>
    </row>
    <row r="301" spans="1:3">
      <c t="s" s="4" r="A301">
        <v>62</v>
      </c>
      <c t="s" s="4" r="B301">
        <v>63</v>
      </c>
      <c t="s" s="4" r="C301">
        <v>127</v>
      </c>
    </row>
    <row r="302" spans="1:3">
      <c t="s" s="4" r="A302">
        <v>65</v>
      </c>
      <c t="s" s="6" r="B302">
        <v>66</v>
      </c>
      <c t="n" s="7" r="C302">
        <v>297</v>
      </c>
    </row>
    <row r="303" spans="1:3">
      <c t="s" s="4" r="A303">
        <v>67</v>
      </c>
      <c t="s" s="6" r="B303">
        <v>68</v>
      </c>
      <c t="n" s="5" r="C303">
        <v>609</v>
      </c>
    </row>
    <row r="304" spans="1:3">
      <c t="s" s="4" r="A304">
        <v>69</v>
      </c>
      <c t="s" s="6" r="B304">
        <v>70</v>
      </c>
      <c t="n" s="5" r="C304">
        <v>1047</v>
      </c>
    </row>
    <row r="305" spans="1:3">
      <c t="s" s="4" r="A305">
        <v>71</v>
      </c>
      <c t="s" s="6" r="B305">
        <v>72</v>
      </c>
      <c t="n" s="5" r="C305">
        <v>2264</v>
      </c>
    </row>
    <row r="306" spans="1:3">
      <c t="s" s="4" r="A306">
        <v>65</v>
      </c>
      <c t="s" s="6" r="B306">
        <v>73</v>
      </c>
      <c t="n" s="5" r="C306">
        <v>197</v>
      </c>
    </row>
    <row r="307" spans="1:3">
      <c t="s" s="4" r="A307">
        <v>67</v>
      </c>
      <c t="s" s="6" r="B307">
        <v>74</v>
      </c>
      <c t="n" s="5" r="C307">
        <v>609</v>
      </c>
    </row>
    <row r="308" spans="1:3">
      <c t="s" s="4" r="A308">
        <v>69</v>
      </c>
      <c t="s" s="6" r="B308">
        <v>75</v>
      </c>
      <c t="n" s="5" r="C308">
        <v>1047</v>
      </c>
    </row>
    <row r="309" spans="1:3">
      <c t="s" s="4" r="A309">
        <v>71</v>
      </c>
      <c t="s" s="6" r="B309">
        <v>76</v>
      </c>
      <c t="n" s="7" r="C309">
        <v>2264</v>
      </c>
    </row>
    <row r="310" spans="1:3">
      <c t="s" s="4" r="A310">
        <v>128</v>
      </c>
    </row>
    <row r="311" spans="1:3">
      <c t="s" s="3" r="A311">
        <v>3</v>
      </c>
      <c t="s" s="4" r="B311">
        <v>4</v>
      </c>
    </row>
    <row r="312" spans="1:3">
      <c t="s" s="4" r="A312">
        <v>50</v>
      </c>
      <c t="s" s="4" r="B312">
        <v>51</v>
      </c>
      <c t="s" s="4" r="C312">
        <v>124</v>
      </c>
    </row>
    <row r="313" spans="1:3">
      <c t="s" s="4" r="A313">
        <v>53</v>
      </c>
      <c t="s" s="4" r="B313">
        <v>54</v>
      </c>
      <c t="s" s="4" r="C313">
        <v>81</v>
      </c>
    </row>
    <row r="314" spans="1:3">
      <c t="s" s="4" r="A314">
        <v>56</v>
      </c>
      <c t="s" s="4" r="B314">
        <v>57</v>
      </c>
      <c t="s" s="4" r="C314">
        <v>82</v>
      </c>
    </row>
    <row r="315" spans="1:3">
      <c t="s" s="4" r="A315">
        <v>62</v>
      </c>
      <c t="s" s="4" r="B315">
        <v>63</v>
      </c>
      <c t="s" s="4" r="C315">
        <v>129</v>
      </c>
    </row>
    <row r="316" spans="1:3">
      <c t="s" s="4" r="A316">
        <v>65</v>
      </c>
      <c t="s" s="6" r="B316">
        <v>66</v>
      </c>
      <c t="n" s="7" r="C316">
        <v>93</v>
      </c>
    </row>
    <row r="317" spans="1:3">
      <c t="s" s="4" r="A317">
        <v>67</v>
      </c>
      <c t="s" s="6" r="B317">
        <v>68</v>
      </c>
      <c t="n" s="5" r="C317">
        <v>290</v>
      </c>
    </row>
    <row r="318" spans="1:3">
      <c t="s" s="4" r="A318">
        <v>69</v>
      </c>
      <c t="s" s="6" r="B318">
        <v>70</v>
      </c>
      <c t="n" s="5" r="C318">
        <v>504</v>
      </c>
    </row>
    <row r="319" spans="1:3">
      <c t="s" s="4" r="A319">
        <v>71</v>
      </c>
      <c t="s" s="6" r="B319">
        <v>72</v>
      </c>
      <c t="n" s="5" r="C319">
        <v>1120</v>
      </c>
    </row>
    <row r="320" spans="1:3">
      <c t="s" s="4" r="A320">
        <v>65</v>
      </c>
      <c t="s" s="6" r="B320">
        <v>73</v>
      </c>
      <c t="n" s="5" r="C320">
        <v>93</v>
      </c>
    </row>
    <row r="321" spans="1:3">
      <c t="s" s="4" r="A321">
        <v>67</v>
      </c>
      <c t="s" s="6" r="B321">
        <v>74</v>
      </c>
      <c t="n" s="5" r="C321">
        <v>290</v>
      </c>
    </row>
    <row r="322" spans="1:3">
      <c t="s" s="4" r="A322">
        <v>69</v>
      </c>
      <c t="s" s="6" r="B322">
        <v>75</v>
      </c>
      <c t="n" s="5" r="C322">
        <v>504</v>
      </c>
    </row>
    <row r="323" spans="1:3">
      <c t="s" s="4" r="A323">
        <v>71</v>
      </c>
      <c t="s" s="6" r="B323">
        <v>76</v>
      </c>
      <c t="n" s="7" r="C323">
        <v>1120</v>
      </c>
    </row>
    <row r="324" spans="1:3">
      <c t="s" s="4" r="A324">
        <v>130</v>
      </c>
    </row>
    <row r="325" spans="1:3">
      <c t="s" s="3" r="A325">
        <v>3</v>
      </c>
      <c t="s" s="4" r="B325">
        <v>4</v>
      </c>
    </row>
    <row r="326" spans="1:3">
      <c t="s" s="4" r="A326">
        <v>50</v>
      </c>
      <c t="s" s="4" r="B326">
        <v>51</v>
      </c>
      <c t="s" s="4" r="C326">
        <v>124</v>
      </c>
    </row>
    <row r="327" spans="1:3">
      <c t="s" s="4" r="A327">
        <v>53</v>
      </c>
      <c t="s" s="4" r="B327">
        <v>54</v>
      </c>
      <c t="s" s="4" r="C327">
        <v>81</v>
      </c>
    </row>
    <row r="328" spans="1:3">
      <c t="s" s="4" r="A328">
        <v>56</v>
      </c>
      <c t="s" s="4" r="B328">
        <v>57</v>
      </c>
      <c t="s" s="4" r="C328">
        <v>85</v>
      </c>
    </row>
    <row r="329" spans="1:3">
      <c t="s" s="4" r="A329">
        <v>62</v>
      </c>
      <c t="s" s="4" r="B329">
        <v>63</v>
      </c>
      <c t="s" s="4" r="C329">
        <v>52</v>
      </c>
    </row>
    <row r="330" spans="1:3">
      <c t="s" s="4" r="A330">
        <v>65</v>
      </c>
      <c t="s" s="6" r="B330">
        <v>66</v>
      </c>
      <c t="n" s="7" r="C330">
        <v>82</v>
      </c>
    </row>
    <row r="331" spans="1:3">
      <c t="s" s="4" r="A331">
        <v>67</v>
      </c>
      <c t="s" s="6" r="B331">
        <v>68</v>
      </c>
      <c t="n" s="5" r="C331">
        <v>255</v>
      </c>
    </row>
    <row r="332" spans="1:3">
      <c t="s" s="4" r="A332">
        <v>69</v>
      </c>
      <c t="s" s="6" r="B332">
        <v>70</v>
      </c>
      <c t="n" s="5" r="C332">
        <v>444</v>
      </c>
    </row>
    <row r="333" spans="1:3">
      <c t="s" s="4" r="A333">
        <v>71</v>
      </c>
      <c t="s" s="6" r="B333">
        <v>72</v>
      </c>
      <c t="n" s="5" r="C333">
        <v>990</v>
      </c>
    </row>
    <row r="334" spans="1:3">
      <c t="s" s="4" r="A334">
        <v>65</v>
      </c>
      <c t="s" s="6" r="B334">
        <v>73</v>
      </c>
      <c t="n" s="5" r="C334">
        <v>82</v>
      </c>
    </row>
    <row r="335" spans="1:3">
      <c t="s" s="4" r="A335">
        <v>67</v>
      </c>
      <c t="s" s="6" r="B335">
        <v>74</v>
      </c>
      <c t="n" s="5" r="C335">
        <v>255</v>
      </c>
    </row>
    <row r="336" spans="1:3">
      <c t="s" s="4" r="A336">
        <v>69</v>
      </c>
      <c t="s" s="6" r="B336">
        <v>75</v>
      </c>
      <c t="n" s="5" r="C336">
        <v>444</v>
      </c>
    </row>
    <row r="337" spans="1:3">
      <c t="s" s="4" r="A337">
        <v>71</v>
      </c>
      <c t="s" s="6" r="B337">
        <v>76</v>
      </c>
      <c t="n" s="7" r="C337">
        <v>990</v>
      </c>
    </row>
    <row r="338" spans="1:3">
      <c t="s" s="4" r="A338">
        <v>131</v>
      </c>
    </row>
    <row r="339" spans="1:3">
      <c t="s" s="3" r="A339">
        <v>3</v>
      </c>
      <c t="s" s="4" r="B339">
        <v>4</v>
      </c>
    </row>
    <row r="340" spans="1:3">
      <c t="s" s="4" r="A340">
        <v>30</v>
      </c>
      <c t="s" s="4" r="B340">
        <v>31</v>
      </c>
      <c t="s" s="4" r="C340">
        <v>132</v>
      </c>
    </row>
    <row r="341" spans="1:3">
      <c t="s" s="4" r="A341">
        <v>34</v>
      </c>
      <c t="s" s="4" r="B341">
        <v>35</v>
      </c>
      <c t="s" s="4" r="C341">
        <v>36</v>
      </c>
    </row>
    <row r="342" spans="1:3">
      <c t="s" s="4" r="A342">
        <v>37</v>
      </c>
      <c t="s" s="4" r="B342">
        <v>38</v>
      </c>
      <c t="s" s="4" r="C342">
        <v>90</v>
      </c>
    </row>
    <row r="343" spans="1:3">
      <c t="s" s="4" r="A343">
        <v>40</v>
      </c>
      <c t="s" s="4" r="B343">
        <v>41</v>
      </c>
      <c t="s" s="4" r="C343">
        <v>42</v>
      </c>
    </row>
    <row r="344" spans="1:3">
      <c t="s" s="4" r="A344">
        <v>43</v>
      </c>
      <c t="s" s="4" r="B344">
        <v>44</v>
      </c>
      <c t="s" s="4" r="C344">
        <v>45</v>
      </c>
    </row>
    <row r="345" spans="1:3">
      <c t="s" s="4" r="A345">
        <v>46</v>
      </c>
      <c t="s" s="4" r="B345">
        <v>47</v>
      </c>
      <c t="s" s="4" r="C345">
        <v>48</v>
      </c>
    </row>
    <row r="346" spans="1:3">
      <c t="s" s="4" r="A346">
        <v>133</v>
      </c>
    </row>
    <row r="347" spans="1:3">
      <c t="s" s="3" r="A347">
        <v>3</v>
      </c>
      <c t="s" s="4" r="B347">
        <v>4</v>
      </c>
    </row>
    <row r="348" spans="1:3">
      <c t="s" s="4" r="A348">
        <v>50</v>
      </c>
      <c t="s" s="4" r="B348">
        <v>51</v>
      </c>
      <c t="s" s="4" r="C348">
        <v>134</v>
      </c>
    </row>
    <row r="349" spans="1:3">
      <c t="s" s="4" r="A349">
        <v>53</v>
      </c>
      <c t="s" s="4" r="B349">
        <v>54</v>
      </c>
      <c t="s" s="4" r="C349">
        <v>55</v>
      </c>
    </row>
    <row r="350" spans="1:3">
      <c t="s" s="4" r="A350">
        <v>135</v>
      </c>
      <c t="s" s="4" r="B350">
        <v>136</v>
      </c>
      <c t="s" s="4" r="C350">
        <v>58</v>
      </c>
    </row>
    <row r="351" spans="1:3">
      <c t="s" s="4" r="A351">
        <v>137</v>
      </c>
      <c t="s" s="4" r="B351">
        <v>138</v>
      </c>
      <c t="s" s="4" r="C351">
        <v>139</v>
      </c>
    </row>
    <row r="352" spans="1:3">
      <c t="s" s="4" r="A352">
        <v>56</v>
      </c>
      <c t="s" s="4" r="B352">
        <v>57</v>
      </c>
      <c t="s" s="4" r="C352">
        <v>140</v>
      </c>
    </row>
    <row r="353" spans="1:3">
      <c t="s" s="4" r="A353">
        <v>59</v>
      </c>
      <c t="s" s="4" r="B353">
        <v>60</v>
      </c>
      <c t="s" s="4" r="C353">
        <v>141</v>
      </c>
    </row>
    <row r="354" spans="1:3">
      <c t="s" s="4" r="A354">
        <v>62</v>
      </c>
      <c t="s" s="4" r="B354">
        <v>63</v>
      </c>
      <c t="s" s="4" r="C354">
        <v>142</v>
      </c>
    </row>
    <row r="355" spans="1:3">
      <c t="s" s="4" r="A355">
        <v>65</v>
      </c>
      <c t="s" s="6" r="B355">
        <v>66</v>
      </c>
      <c t="n" s="7" r="C355">
        <v>678</v>
      </c>
    </row>
    <row r="356" spans="1:3">
      <c t="s" s="4" r="A356">
        <v>67</v>
      </c>
      <c t="s" s="6" r="B356">
        <v>68</v>
      </c>
      <c t="n" s="5" r="C356">
        <v>1050</v>
      </c>
    </row>
    <row r="357" spans="1:3">
      <c t="s" s="4" r="A357">
        <v>69</v>
      </c>
      <c t="s" s="6" r="B357">
        <v>70</v>
      </c>
      <c t="n" s="5" r="C357">
        <v>1446</v>
      </c>
    </row>
    <row r="358" spans="1:3">
      <c t="s" s="4" r="A358">
        <v>71</v>
      </c>
      <c t="s" s="6" r="B358">
        <v>72</v>
      </c>
      <c t="n" s="5" r="C358">
        <v>2551</v>
      </c>
    </row>
    <row r="359" spans="1:3">
      <c t="s" s="4" r="A359">
        <v>65</v>
      </c>
      <c t="s" s="6" r="B359">
        <v>73</v>
      </c>
      <c t="n" s="5" r="C359">
        <v>678</v>
      </c>
    </row>
    <row r="360" spans="1:3">
      <c t="s" s="4" r="A360">
        <v>67</v>
      </c>
      <c t="s" s="6" r="B360">
        <v>74</v>
      </c>
      <c t="n" s="5" r="C360">
        <v>1050</v>
      </c>
    </row>
    <row r="361" spans="1:3">
      <c t="s" s="4" r="A361">
        <v>69</v>
      </c>
      <c t="s" s="6" r="B361">
        <v>75</v>
      </c>
      <c t="n" s="5" r="C361">
        <v>1446</v>
      </c>
    </row>
    <row r="362" spans="1:3">
      <c t="s" s="4" r="A362">
        <v>71</v>
      </c>
      <c t="s" s="6" r="B362">
        <v>76</v>
      </c>
      <c t="n" s="7" r="C362">
        <v>2551</v>
      </c>
    </row>
    <row r="363" spans="1:3">
      <c t="s" s="4" r="A363">
        <v>143</v>
      </c>
    </row>
    <row r="364" spans="1:3">
      <c t="s" s="3" r="A364">
        <v>3</v>
      </c>
      <c t="s" s="4" r="B364">
        <v>4</v>
      </c>
    </row>
    <row r="365" spans="1:3">
      <c t="s" s="4" r="A365">
        <v>50</v>
      </c>
      <c t="s" s="4" r="B365">
        <v>51</v>
      </c>
      <c t="s" s="4" r="C365">
        <v>134</v>
      </c>
    </row>
    <row r="366" spans="1:3">
      <c t="s" s="4" r="A366">
        <v>53</v>
      </c>
      <c t="s" s="4" r="B366">
        <v>54</v>
      </c>
      <c t="s" s="4" r="C366">
        <v>78</v>
      </c>
    </row>
    <row r="367" spans="1:3">
      <c t="s" s="4" r="A367">
        <v>135</v>
      </c>
      <c t="s" s="4" r="B367">
        <v>136</v>
      </c>
      <c t="s" s="4" r="C367">
        <v>58</v>
      </c>
    </row>
    <row r="368" spans="1:3">
      <c t="s" s="4" r="A368">
        <v>137</v>
      </c>
      <c t="s" s="4" r="B368">
        <v>138</v>
      </c>
      <c t="s" s="4" r="C368">
        <v>139</v>
      </c>
    </row>
    <row r="369" spans="1:3">
      <c t="s" s="4" r="A369">
        <v>56</v>
      </c>
      <c t="s" s="4" r="B369">
        <v>57</v>
      </c>
      <c t="s" s="4" r="C369">
        <v>140</v>
      </c>
    </row>
    <row r="370" spans="1:3">
      <c t="s" s="4" r="A370">
        <v>59</v>
      </c>
      <c t="s" s="4" r="B370">
        <v>60</v>
      </c>
      <c t="s" s="4" r="C370">
        <v>141</v>
      </c>
    </row>
    <row r="371" spans="1:3">
      <c t="s" s="4" r="A371">
        <v>62</v>
      </c>
      <c t="s" s="4" r="B371">
        <v>63</v>
      </c>
      <c t="s" s="4" r="C371">
        <v>144</v>
      </c>
    </row>
    <row r="372" spans="1:3">
      <c t="s" s="4" r="A372">
        <v>65</v>
      </c>
      <c t="s" s="6" r="B372">
        <v>66</v>
      </c>
      <c t="n" s="7" r="C372">
        <v>362</v>
      </c>
    </row>
    <row r="373" spans="1:3">
      <c t="s" s="4" r="A373">
        <v>67</v>
      </c>
      <c t="s" s="6" r="B373">
        <v>68</v>
      </c>
      <c t="n" s="5" r="C373">
        <v>805</v>
      </c>
    </row>
    <row r="374" spans="1:3">
      <c t="s" s="4" r="A374">
        <v>69</v>
      </c>
      <c t="s" s="6" r="B374">
        <v>70</v>
      </c>
      <c t="n" s="5" r="C374">
        <v>1375</v>
      </c>
    </row>
    <row r="375" spans="1:3">
      <c t="s" s="4" r="A375">
        <v>71</v>
      </c>
      <c t="s" s="6" r="B375">
        <v>72</v>
      </c>
      <c t="n" s="5" r="C375">
        <v>2925</v>
      </c>
    </row>
    <row r="376" spans="1:3">
      <c t="s" s="4" r="A376">
        <v>65</v>
      </c>
      <c t="s" s="6" r="B376">
        <v>73</v>
      </c>
      <c t="n" s="5" r="C376">
        <v>262</v>
      </c>
    </row>
    <row r="377" spans="1:3">
      <c t="s" s="4" r="A377">
        <v>67</v>
      </c>
      <c t="s" s="6" r="B377">
        <v>74</v>
      </c>
      <c t="n" s="5" r="C377">
        <v>805</v>
      </c>
    </row>
    <row r="378" spans="1:3">
      <c t="s" s="4" r="A378">
        <v>69</v>
      </c>
      <c t="s" s="6" r="B378">
        <v>75</v>
      </c>
      <c t="n" s="5" r="C378">
        <v>1375</v>
      </c>
    </row>
    <row r="379" spans="1:3">
      <c t="s" s="4" r="A379">
        <v>71</v>
      </c>
      <c t="s" s="6" r="B379">
        <v>76</v>
      </c>
      <c t="n" s="7" r="C379">
        <v>2925</v>
      </c>
    </row>
    <row r="380" spans="1:3">
      <c t="s" s="4" r="A380">
        <v>145</v>
      </c>
    </row>
    <row r="381" spans="1:3">
      <c t="s" s="3" r="A381">
        <v>3</v>
      </c>
      <c t="s" s="4" r="B381">
        <v>4</v>
      </c>
    </row>
    <row r="382" spans="1:3">
      <c t="s" s="4" r="A382">
        <v>50</v>
      </c>
      <c t="s" s="4" r="B382">
        <v>51</v>
      </c>
      <c t="s" s="4" r="C382">
        <v>134</v>
      </c>
    </row>
    <row r="383" spans="1:3">
      <c t="s" s="4" r="A383">
        <v>53</v>
      </c>
      <c t="s" s="4" r="B383">
        <v>54</v>
      </c>
      <c t="s" s="4" r="C383">
        <v>81</v>
      </c>
    </row>
    <row r="384" spans="1:3">
      <c t="s" s="4" r="A384">
        <v>135</v>
      </c>
      <c t="s" s="4" r="B384">
        <v>136</v>
      </c>
      <c t="s" s="4" r="C384">
        <v>82</v>
      </c>
    </row>
    <row r="385" spans="1:3">
      <c t="s" s="4" r="A385">
        <v>137</v>
      </c>
      <c t="s" s="4" r="B385">
        <v>138</v>
      </c>
      <c t="s" s="4" r="C385">
        <v>139</v>
      </c>
    </row>
    <row r="386" spans="1:3">
      <c t="s" s="4" r="A386">
        <v>56</v>
      </c>
      <c t="s" s="4" r="B386">
        <v>57</v>
      </c>
      <c t="s" s="4" r="C386">
        <v>146</v>
      </c>
    </row>
    <row r="387" spans="1:3">
      <c t="s" s="4" r="A387">
        <v>59</v>
      </c>
      <c t="s" s="4" r="B387">
        <v>60</v>
      </c>
      <c t="s" s="4" r="C387">
        <v>141</v>
      </c>
    </row>
    <row r="388" spans="1:3">
      <c t="s" s="4" r="A388">
        <v>62</v>
      </c>
      <c t="s" s="4" r="B388">
        <v>63</v>
      </c>
      <c t="s" s="4" r="C388">
        <v>147</v>
      </c>
    </row>
    <row r="389" spans="1:3">
      <c t="s" s="4" r="A389">
        <v>65</v>
      </c>
      <c t="s" s="6" r="B389">
        <v>66</v>
      </c>
      <c t="n" s="7" r="C389">
        <v>159</v>
      </c>
    </row>
    <row r="390" spans="1:3">
      <c t="s" s="4" r="A390">
        <v>67</v>
      </c>
      <c t="s" s="6" r="B390">
        <v>68</v>
      </c>
      <c t="n" s="5" r="C390">
        <v>493</v>
      </c>
    </row>
    <row r="391" spans="1:3">
      <c t="s" s="4" r="A391">
        <v>69</v>
      </c>
      <c t="s" s="6" r="B391">
        <v>70</v>
      </c>
      <c t="n" s="5" r="C391">
        <v>850</v>
      </c>
    </row>
    <row r="392" spans="1:3">
      <c t="s" s="4" r="A392">
        <v>71</v>
      </c>
      <c t="s" s="6" r="B392">
        <v>72</v>
      </c>
      <c t="n" s="5" r="C392">
        <v>1856</v>
      </c>
    </row>
    <row r="393" spans="1:3">
      <c t="s" s="4" r="A393">
        <v>65</v>
      </c>
      <c t="s" s="6" r="B393">
        <v>73</v>
      </c>
      <c t="n" s="5" r="C393">
        <v>159</v>
      </c>
    </row>
    <row r="394" spans="1:3">
      <c t="s" s="4" r="A394">
        <v>67</v>
      </c>
      <c t="s" s="6" r="B394">
        <v>74</v>
      </c>
      <c t="n" s="5" r="C394">
        <v>493</v>
      </c>
    </row>
    <row r="395" spans="1:3">
      <c t="s" s="4" r="A395">
        <v>69</v>
      </c>
      <c t="s" s="6" r="B395">
        <v>75</v>
      </c>
      <c t="n" s="5" r="C395">
        <v>850</v>
      </c>
    </row>
    <row r="396" spans="1:3">
      <c t="s" s="4" r="A396">
        <v>71</v>
      </c>
      <c t="s" s="6" r="B396">
        <v>76</v>
      </c>
      <c t="n" s="7" r="C396">
        <v>1856</v>
      </c>
    </row>
    <row r="397" spans="1:3">
      <c t="s" s="4" r="A397">
        <v>148</v>
      </c>
    </row>
    <row r="398" spans="1:3">
      <c t="s" s="3" r="A398">
        <v>3</v>
      </c>
      <c t="s" s="4" r="B398">
        <v>4</v>
      </c>
    </row>
    <row r="399" spans="1:3">
      <c t="s" s="4" r="A399">
        <v>50</v>
      </c>
      <c t="s" s="4" r="B399">
        <v>51</v>
      </c>
      <c t="s" s="4" r="C399">
        <v>134</v>
      </c>
    </row>
    <row r="400" spans="1:3">
      <c t="s" s="4" r="A400">
        <v>53</v>
      </c>
      <c t="s" s="4" r="B400">
        <v>54</v>
      </c>
      <c t="s" s="4" r="C400">
        <v>81</v>
      </c>
    </row>
    <row r="401" spans="1:3">
      <c t="s" s="4" r="A401">
        <v>135</v>
      </c>
      <c t="s" s="4" r="B401">
        <v>136</v>
      </c>
      <c t="s" s="4" r="C401">
        <v>85</v>
      </c>
    </row>
    <row r="402" spans="1:3">
      <c t="s" s="4" r="A402">
        <v>137</v>
      </c>
      <c t="s" s="4" r="B402">
        <v>138</v>
      </c>
      <c t="s" s="4" r="C402">
        <v>139</v>
      </c>
    </row>
    <row r="403" spans="1:3">
      <c t="s" s="4" r="A403">
        <v>56</v>
      </c>
      <c t="s" s="4" r="B403">
        <v>57</v>
      </c>
      <c t="s" s="4" r="C403">
        <v>149</v>
      </c>
    </row>
    <row r="404" spans="1:3">
      <c t="s" s="4" r="A404">
        <v>59</v>
      </c>
      <c t="s" s="4" r="B404">
        <v>60</v>
      </c>
      <c t="s" s="4" r="C404">
        <v>141</v>
      </c>
    </row>
    <row r="405" spans="1:3">
      <c t="s" s="4" r="A405">
        <v>62</v>
      </c>
      <c t="s" s="4" r="B405">
        <v>63</v>
      </c>
      <c t="s" s="4" r="C405">
        <v>150</v>
      </c>
    </row>
    <row r="406" spans="1:3">
      <c t="s" s="4" r="A406">
        <v>65</v>
      </c>
      <c t="s" s="6" r="B406">
        <v>66</v>
      </c>
      <c t="n" s="7" r="C406">
        <v>148</v>
      </c>
    </row>
    <row r="407" spans="1:3">
      <c t="s" s="4" r="A407">
        <v>67</v>
      </c>
      <c t="s" s="6" r="B407">
        <v>68</v>
      </c>
      <c t="n" s="5" r="C407">
        <v>459</v>
      </c>
    </row>
    <row r="408" spans="1:3">
      <c t="s" s="4" r="A408">
        <v>69</v>
      </c>
      <c t="s" s="6" r="B408">
        <v>70</v>
      </c>
      <c t="n" s="5" r="C408">
        <v>792</v>
      </c>
    </row>
    <row r="409" spans="1:3">
      <c t="s" s="4" r="A409">
        <v>71</v>
      </c>
      <c t="s" s="6" r="B409">
        <v>72</v>
      </c>
      <c t="n" s="5" r="C409">
        <v>1735</v>
      </c>
    </row>
    <row r="410" spans="1:3">
      <c t="s" s="4" r="A410">
        <v>65</v>
      </c>
      <c t="s" s="6" r="B410">
        <v>73</v>
      </c>
      <c t="n" s="5" r="C410">
        <v>148</v>
      </c>
    </row>
    <row r="411" spans="1:3">
      <c t="s" s="4" r="A411">
        <v>67</v>
      </c>
      <c t="s" s="6" r="B411">
        <v>74</v>
      </c>
      <c t="n" s="5" r="C411">
        <v>459</v>
      </c>
    </row>
    <row r="412" spans="1:3">
      <c t="s" s="4" r="A412">
        <v>69</v>
      </c>
      <c t="s" s="6" r="B412">
        <v>75</v>
      </c>
      <c t="n" s="5" r="C412">
        <v>792</v>
      </c>
    </row>
    <row r="413" spans="1:3">
      <c t="s" s="4" r="A413">
        <v>71</v>
      </c>
      <c t="s" s="6" r="B413">
        <v>76</v>
      </c>
      <c t="n" s="7" r="C413">
        <v>1735</v>
      </c>
    </row>
    <row r="414" spans="1:3">
      <c t="s" s="4" r="A414">
        <v>151</v>
      </c>
    </row>
    <row r="415" spans="1:3">
      <c t="s" s="3" r="A415">
        <v>3</v>
      </c>
      <c t="s" s="4" r="B415">
        <v>4</v>
      </c>
    </row>
    <row r="416" spans="1:3">
      <c t="s" s="4" r="A416">
        <v>30</v>
      </c>
      <c t="s" s="4" r="B416">
        <v>31</v>
      </c>
      <c t="s" s="4" r="C416">
        <v>152</v>
      </c>
    </row>
    <row r="417" spans="1:3">
      <c t="s" s="4" r="A417">
        <v>34</v>
      </c>
      <c t="s" s="4" r="B417">
        <v>35</v>
      </c>
      <c t="s" s="4" r="C417">
        <v>36</v>
      </c>
    </row>
    <row r="418" spans="1:3">
      <c t="s" s="4" r="A418">
        <v>37</v>
      </c>
      <c t="s" s="4" r="B418">
        <v>38</v>
      </c>
      <c t="s" s="4" r="C418">
        <v>90</v>
      </c>
    </row>
    <row r="419" spans="1:3">
      <c t="s" s="4" r="A419">
        <v>40</v>
      </c>
      <c t="s" s="4" r="B419">
        <v>41</v>
      </c>
      <c t="s" s="4" r="C419">
        <v>42</v>
      </c>
    </row>
    <row r="420" spans="1:3">
      <c t="s" s="4" r="A420">
        <v>43</v>
      </c>
      <c t="s" s="4" r="B420">
        <v>44</v>
      </c>
      <c t="s" s="4" r="C420">
        <v>45</v>
      </c>
    </row>
    <row r="421" spans="1:3">
      <c t="s" s="4" r="A421">
        <v>46</v>
      </c>
      <c t="s" s="4" r="B421">
        <v>47</v>
      </c>
      <c t="s" s="4" r="C421">
        <v>48</v>
      </c>
    </row>
    <row r="422" spans="1:3">
      <c t="s" s="4" r="A422">
        <v>153</v>
      </c>
    </row>
    <row r="423" spans="1:3">
      <c t="s" s="3" r="A423">
        <v>3</v>
      </c>
      <c t="s" s="4" r="B423">
        <v>4</v>
      </c>
    </row>
    <row r="424" spans="1:3">
      <c t="s" s="4" r="A424">
        <v>50</v>
      </c>
      <c t="s" s="4" r="B424">
        <v>51</v>
      </c>
      <c t="s" s="4" r="C424">
        <v>78</v>
      </c>
    </row>
    <row r="425" spans="1:3">
      <c t="s" s="4" r="A425">
        <v>53</v>
      </c>
      <c t="s" s="4" r="B425">
        <v>54</v>
      </c>
      <c t="s" s="4" r="C425">
        <v>55</v>
      </c>
    </row>
    <row r="426" spans="1:3">
      <c t="s" s="4" r="A426">
        <v>135</v>
      </c>
      <c t="s" s="4" r="B426">
        <v>136</v>
      </c>
      <c t="s" s="4" r="C426">
        <v>58</v>
      </c>
    </row>
    <row r="427" spans="1:3">
      <c t="s" s="4" r="A427">
        <v>137</v>
      </c>
      <c t="s" s="4" r="B427">
        <v>138</v>
      </c>
      <c t="s" s="4" r="C427">
        <v>58</v>
      </c>
    </row>
    <row r="428" spans="1:3">
      <c t="s" s="4" r="A428">
        <v>56</v>
      </c>
      <c t="s" s="4" r="B428">
        <v>57</v>
      </c>
      <c t="s" s="4" r="C428">
        <v>154</v>
      </c>
    </row>
    <row r="429" spans="1:3">
      <c t="s" s="4" r="A429">
        <v>59</v>
      </c>
      <c t="s" s="4" r="B429">
        <v>60</v>
      </c>
      <c t="s" s="4" r="C429">
        <v>141</v>
      </c>
    </row>
    <row r="430" spans="1:3">
      <c t="s" s="4" r="A430">
        <v>62</v>
      </c>
      <c t="s" s="4" r="B430">
        <v>63</v>
      </c>
      <c t="s" s="4" r="C430">
        <v>155</v>
      </c>
    </row>
    <row r="431" spans="1:3">
      <c t="s" s="4" r="A431">
        <v>65</v>
      </c>
      <c t="s" s="6" r="B431">
        <v>66</v>
      </c>
      <c t="n" s="7" r="C431">
        <v>669</v>
      </c>
    </row>
    <row r="432" spans="1:3">
      <c t="s" s="4" r="A432">
        <v>67</v>
      </c>
      <c t="s" s="6" r="B432">
        <v>68</v>
      </c>
      <c t="n" s="5" r="C432">
        <v>1024</v>
      </c>
    </row>
    <row r="433" spans="1:3">
      <c t="s" s="4" r="A433">
        <v>69</v>
      </c>
      <c t="s" s="6" r="B433">
        <v>70</v>
      </c>
      <c t="n" s="5" r="C433">
        <v>1401</v>
      </c>
    </row>
    <row r="434" spans="1:3">
      <c t="s" s="4" r="A434">
        <v>71</v>
      </c>
      <c t="s" s="6" r="B434">
        <v>72</v>
      </c>
      <c t="n" s="5" r="C434">
        <v>2459</v>
      </c>
    </row>
    <row r="435" spans="1:3">
      <c t="s" s="4" r="A435">
        <v>65</v>
      </c>
      <c t="s" s="6" r="B435">
        <v>73</v>
      </c>
      <c t="n" s="5" r="C435">
        <v>669</v>
      </c>
    </row>
    <row r="436" spans="1:3">
      <c t="s" s="4" r="A436">
        <v>67</v>
      </c>
      <c t="s" s="6" r="B436">
        <v>74</v>
      </c>
      <c t="n" s="5" r="C436">
        <v>1024</v>
      </c>
    </row>
    <row r="437" spans="1:3">
      <c t="s" s="4" r="A437">
        <v>69</v>
      </c>
      <c t="s" s="6" r="B437">
        <v>75</v>
      </c>
      <c t="n" s="5" r="C437">
        <v>1401</v>
      </c>
    </row>
    <row r="438" spans="1:3">
      <c t="s" s="4" r="A438">
        <v>71</v>
      </c>
      <c t="s" s="6" r="B438">
        <v>76</v>
      </c>
      <c t="n" s="7" r="C438">
        <v>2459</v>
      </c>
    </row>
    <row r="439" spans="1:3">
      <c t="s" s="4" r="A439">
        <v>156</v>
      </c>
    </row>
    <row r="440" spans="1:3">
      <c t="s" s="3" r="A440">
        <v>3</v>
      </c>
      <c t="s" s="4" r="B440">
        <v>4</v>
      </c>
    </row>
    <row r="441" spans="1:3">
      <c t="s" s="4" r="A441">
        <v>50</v>
      </c>
      <c t="s" s="4" r="B441">
        <v>51</v>
      </c>
      <c t="s" s="4" r="C441">
        <v>78</v>
      </c>
    </row>
    <row r="442" spans="1:3">
      <c t="s" s="4" r="A442">
        <v>53</v>
      </c>
      <c t="s" s="4" r="B442">
        <v>54</v>
      </c>
      <c t="s" s="4" r="C442">
        <v>78</v>
      </c>
    </row>
    <row r="443" spans="1:3">
      <c t="s" s="4" r="A443">
        <v>135</v>
      </c>
      <c t="s" s="4" r="B443">
        <v>136</v>
      </c>
      <c t="s" s="4" r="C443">
        <v>58</v>
      </c>
    </row>
    <row r="444" spans="1:3">
      <c t="s" s="4" r="A444">
        <v>137</v>
      </c>
      <c t="s" s="4" r="B444">
        <v>138</v>
      </c>
      <c t="s" s="4" r="C444">
        <v>58</v>
      </c>
    </row>
    <row r="445" spans="1:3">
      <c t="s" s="4" r="A445">
        <v>56</v>
      </c>
      <c t="s" s="4" r="B445">
        <v>57</v>
      </c>
      <c t="s" s="4" r="C445">
        <v>154</v>
      </c>
    </row>
    <row r="446" spans="1:3">
      <c t="s" s="4" r="A446">
        <v>59</v>
      </c>
      <c t="s" s="4" r="B446">
        <v>60</v>
      </c>
      <c t="s" s="4" r="C446">
        <v>141</v>
      </c>
    </row>
    <row r="447" spans="1:3">
      <c t="s" s="4" r="A447">
        <v>62</v>
      </c>
      <c t="s" s="4" r="B447">
        <v>63</v>
      </c>
      <c t="s" s="4" r="C447">
        <v>157</v>
      </c>
    </row>
    <row r="448" spans="1:3">
      <c t="s" s="4" r="A448">
        <v>65</v>
      </c>
      <c t="s" s="6" r="B448">
        <v>66</v>
      </c>
      <c t="n" s="7" r="C448">
        <v>353</v>
      </c>
    </row>
    <row r="449" spans="1:3">
      <c t="s" s="4" r="A449">
        <v>67</v>
      </c>
      <c t="s" s="6" r="B449">
        <v>68</v>
      </c>
      <c t="n" s="5" r="C449">
        <v>779</v>
      </c>
    </row>
    <row r="450" spans="1:3">
      <c t="s" s="4" r="A450">
        <v>69</v>
      </c>
      <c t="s" s="6" r="B450">
        <v>70</v>
      </c>
      <c t="n" s="5" r="C450">
        <v>1331</v>
      </c>
    </row>
    <row r="451" spans="1:3">
      <c t="s" s="4" r="A451">
        <v>71</v>
      </c>
      <c t="s" s="6" r="B451">
        <v>72</v>
      </c>
      <c t="n" s="5" r="C451">
        <v>2836</v>
      </c>
    </row>
    <row r="452" spans="1:3">
      <c t="s" s="4" r="A452">
        <v>65</v>
      </c>
      <c t="s" s="6" r="B452">
        <v>73</v>
      </c>
      <c t="n" s="5" r="C452">
        <v>253</v>
      </c>
    </row>
    <row r="453" spans="1:3">
      <c t="s" s="4" r="A453">
        <v>67</v>
      </c>
      <c t="s" s="6" r="B453">
        <v>74</v>
      </c>
      <c t="n" s="5" r="C453">
        <v>779</v>
      </c>
    </row>
    <row r="454" spans="1:3">
      <c t="s" s="4" r="A454">
        <v>69</v>
      </c>
      <c t="s" s="6" r="B454">
        <v>75</v>
      </c>
      <c t="n" s="5" r="C454">
        <v>1331</v>
      </c>
    </row>
    <row r="455" spans="1:3">
      <c t="s" s="4" r="A455">
        <v>71</v>
      </c>
      <c t="s" s="6" r="B455">
        <v>76</v>
      </c>
      <c t="n" s="7" r="C455">
        <v>2836</v>
      </c>
    </row>
    <row r="456" spans="1:3">
      <c t="s" s="4" r="A456">
        <v>158</v>
      </c>
    </row>
    <row r="457" spans="1:3">
      <c t="s" s="3" r="A457">
        <v>3</v>
      </c>
      <c t="s" s="4" r="B457">
        <v>4</v>
      </c>
    </row>
    <row r="458" spans="1:3">
      <c t="s" s="4" r="A458">
        <v>50</v>
      </c>
      <c t="s" s="4" r="B458">
        <v>51</v>
      </c>
      <c t="s" s="4" r="C458">
        <v>78</v>
      </c>
    </row>
    <row r="459" spans="1:3">
      <c t="s" s="4" r="A459">
        <v>53</v>
      </c>
      <c t="s" s="4" r="B459">
        <v>54</v>
      </c>
      <c t="s" s="4" r="C459">
        <v>81</v>
      </c>
    </row>
    <row r="460" spans="1:3">
      <c t="s" s="4" r="A460">
        <v>135</v>
      </c>
      <c t="s" s="4" r="B460">
        <v>136</v>
      </c>
      <c t="s" s="4" r="C460">
        <v>82</v>
      </c>
    </row>
    <row r="461" spans="1:3">
      <c t="s" s="4" r="A461">
        <v>137</v>
      </c>
      <c t="s" s="4" r="B461">
        <v>138</v>
      </c>
      <c t="s" s="4" r="C461">
        <v>58</v>
      </c>
    </row>
    <row r="462" spans="1:3">
      <c t="s" s="4" r="A462">
        <v>56</v>
      </c>
      <c t="s" s="4" r="B462">
        <v>57</v>
      </c>
      <c t="s" s="4" r="C462">
        <v>159</v>
      </c>
    </row>
    <row r="463" spans="1:3">
      <c t="s" s="4" r="A463">
        <v>59</v>
      </c>
      <c t="s" s="4" r="B463">
        <v>60</v>
      </c>
      <c t="s" s="4" r="C463">
        <v>141</v>
      </c>
    </row>
    <row r="464" spans="1:3">
      <c t="s" s="4" r="A464">
        <v>62</v>
      </c>
      <c t="s" s="4" r="B464">
        <v>63</v>
      </c>
      <c t="s" s="4" r="C464">
        <v>160</v>
      </c>
    </row>
    <row r="465" spans="1:3">
      <c t="s" s="4" r="A465">
        <v>65</v>
      </c>
      <c t="s" s="6" r="B465">
        <v>66</v>
      </c>
      <c t="n" s="7" r="C465">
        <v>150</v>
      </c>
    </row>
    <row r="466" spans="1:3">
      <c t="s" s="4" r="A466">
        <v>67</v>
      </c>
      <c t="s" s="6" r="B466">
        <v>68</v>
      </c>
      <c t="n" s="5" r="C466">
        <v>465</v>
      </c>
    </row>
    <row r="467" spans="1:3">
      <c t="s" s="4" r="A467">
        <v>69</v>
      </c>
      <c t="s" s="6" r="B467">
        <v>70</v>
      </c>
      <c t="n" s="5" r="C467">
        <v>803</v>
      </c>
    </row>
    <row r="468" spans="1:3">
      <c t="s" s="4" r="A468">
        <v>71</v>
      </c>
      <c t="s" s="6" r="B468">
        <v>72</v>
      </c>
      <c t="n" s="5" r="C468">
        <v>1757</v>
      </c>
    </row>
    <row r="469" spans="1:3">
      <c t="s" s="4" r="A469">
        <v>65</v>
      </c>
      <c t="s" s="6" r="B469">
        <v>73</v>
      </c>
      <c t="n" s="5" r="C469">
        <v>150</v>
      </c>
    </row>
    <row r="470" spans="1:3">
      <c t="s" s="4" r="A470">
        <v>67</v>
      </c>
      <c t="s" s="6" r="B470">
        <v>74</v>
      </c>
      <c t="n" s="5" r="C470">
        <v>465</v>
      </c>
    </row>
    <row r="471" spans="1:3">
      <c t="s" s="4" r="A471">
        <v>69</v>
      </c>
      <c t="s" s="6" r="B471">
        <v>75</v>
      </c>
      <c t="n" s="5" r="C471">
        <v>803</v>
      </c>
    </row>
    <row r="472" spans="1:3">
      <c t="s" s="4" r="A472">
        <v>71</v>
      </c>
      <c t="s" s="6" r="B472">
        <v>76</v>
      </c>
      <c t="n" s="7" r="C472">
        <v>1757</v>
      </c>
    </row>
    <row r="473" spans="1:3">
      <c t="s" s="4" r="A473">
        <v>161</v>
      </c>
    </row>
    <row r="474" spans="1:3">
      <c t="s" s="3" r="A474">
        <v>3</v>
      </c>
      <c t="s" s="4" r="B474">
        <v>4</v>
      </c>
    </row>
    <row r="475" spans="1:3">
      <c t="s" s="4" r="A475">
        <v>50</v>
      </c>
      <c t="s" s="4" r="B475">
        <v>51</v>
      </c>
      <c t="s" s="4" r="C475">
        <v>78</v>
      </c>
    </row>
    <row r="476" spans="1:3">
      <c t="s" s="4" r="A476">
        <v>53</v>
      </c>
      <c t="s" s="4" r="B476">
        <v>54</v>
      </c>
      <c t="s" s="4" r="C476">
        <v>81</v>
      </c>
    </row>
    <row r="477" spans="1:3">
      <c t="s" s="4" r="A477">
        <v>135</v>
      </c>
      <c t="s" s="4" r="B477">
        <v>136</v>
      </c>
      <c t="s" s="4" r="C477">
        <v>85</v>
      </c>
    </row>
    <row r="478" spans="1:3">
      <c t="s" s="4" r="A478">
        <v>137</v>
      </c>
      <c t="s" s="4" r="B478">
        <v>138</v>
      </c>
      <c t="s" s="4" r="C478">
        <v>58</v>
      </c>
    </row>
    <row r="479" spans="1:3">
      <c t="s" s="4" r="A479">
        <v>56</v>
      </c>
      <c t="s" s="4" r="B479">
        <v>57</v>
      </c>
      <c t="s" s="4" r="C479">
        <v>162</v>
      </c>
    </row>
    <row r="480" spans="1:3">
      <c t="s" s="4" r="A480">
        <v>59</v>
      </c>
      <c t="s" s="4" r="B480">
        <v>60</v>
      </c>
      <c t="s" s="4" r="C480">
        <v>141</v>
      </c>
    </row>
    <row r="481" spans="1:3">
      <c t="s" s="4" r="A481">
        <v>62</v>
      </c>
      <c t="s" s="4" r="B481">
        <v>63</v>
      </c>
      <c t="s" s="4" r="C481">
        <v>163</v>
      </c>
    </row>
    <row r="482" spans="1:3">
      <c t="s" s="4" r="A482">
        <v>65</v>
      </c>
      <c t="s" s="6" r="B482">
        <v>66</v>
      </c>
      <c t="n" s="7" r="C482">
        <v>138</v>
      </c>
    </row>
    <row r="483" spans="1:3">
      <c t="s" s="4" r="A483">
        <v>67</v>
      </c>
      <c t="s" s="6" r="B483">
        <v>68</v>
      </c>
      <c t="n" s="5" r="C483">
        <v>431</v>
      </c>
    </row>
    <row r="484" spans="1:3">
      <c t="s" s="4" r="A484">
        <v>69</v>
      </c>
      <c t="s" s="6" r="B484">
        <v>70</v>
      </c>
      <c t="n" s="5" r="C484">
        <v>745</v>
      </c>
    </row>
    <row r="485" spans="1:3">
      <c t="s" s="4" r="A485">
        <v>71</v>
      </c>
      <c t="s" s="6" r="B485">
        <v>72</v>
      </c>
      <c t="n" s="5" r="C485">
        <v>1635</v>
      </c>
    </row>
    <row r="486" spans="1:3">
      <c t="s" s="4" r="A486">
        <v>65</v>
      </c>
      <c t="s" s="6" r="B486">
        <v>73</v>
      </c>
      <c t="n" s="5" r="C486">
        <v>138</v>
      </c>
    </row>
    <row r="487" spans="1:3">
      <c t="s" s="4" r="A487">
        <v>67</v>
      </c>
      <c t="s" s="6" r="B487">
        <v>74</v>
      </c>
      <c t="n" s="5" r="C487">
        <v>431</v>
      </c>
    </row>
    <row r="488" spans="1:3">
      <c t="s" s="4" r="A488">
        <v>69</v>
      </c>
      <c t="s" s="6" r="B488">
        <v>75</v>
      </c>
      <c t="n" s="5" r="C488">
        <v>745</v>
      </c>
    </row>
    <row r="489" spans="1:3">
      <c t="s" s="4" r="A489">
        <v>71</v>
      </c>
      <c t="s" s="6" r="B489">
        <v>76</v>
      </c>
      <c t="n" s="7" r="C489">
        <v>1635</v>
      </c>
    </row>
    <row r="490" spans="1:3">
      <c t="s" s="4" r="A490">
        <v>164</v>
      </c>
    </row>
    <row r="491" spans="1:3">
      <c t="s" s="3" r="A491">
        <v>3</v>
      </c>
      <c t="s" s="4" r="B491">
        <v>4</v>
      </c>
    </row>
    <row r="492" spans="1:3">
      <c t="s" s="4" r="A492">
        <v>30</v>
      </c>
      <c t="s" s="4" r="B492">
        <v>31</v>
      </c>
      <c t="s" s="4" r="C492">
        <v>165</v>
      </c>
    </row>
    <row r="493" spans="1:3">
      <c t="s" s="4" r="A493">
        <v>34</v>
      </c>
      <c t="s" s="4" r="B493">
        <v>35</v>
      </c>
      <c t="s" s="4" r="C493">
        <v>36</v>
      </c>
    </row>
    <row r="494" spans="1:3">
      <c t="s" s="4" r="A494">
        <v>37</v>
      </c>
      <c t="s" s="4" r="B494">
        <v>38</v>
      </c>
      <c t="s" s="4" r="C494">
        <v>90</v>
      </c>
    </row>
    <row r="495" spans="1:3">
      <c t="s" s="4" r="A495">
        <v>40</v>
      </c>
      <c t="s" s="4" r="B495">
        <v>41</v>
      </c>
      <c t="s" s="4" r="C495">
        <v>42</v>
      </c>
    </row>
    <row r="496" spans="1:3">
      <c t="s" s="4" r="A496">
        <v>43</v>
      </c>
      <c t="s" s="4" r="B496">
        <v>44</v>
      </c>
      <c t="s" s="4" r="C496">
        <v>45</v>
      </c>
    </row>
    <row r="497" spans="1:3">
      <c t="s" s="4" r="A497">
        <v>46</v>
      </c>
      <c t="s" s="4" r="B497">
        <v>47</v>
      </c>
      <c t="s" s="4" r="C497">
        <v>48</v>
      </c>
    </row>
    <row r="498" spans="1:3">
      <c t="s" s="4" r="A498">
        <v>166</v>
      </c>
    </row>
    <row r="499" spans="1:3">
      <c t="s" s="3" r="A499">
        <v>3</v>
      </c>
      <c t="s" s="4" r="B499">
        <v>4</v>
      </c>
    </row>
    <row r="500" spans="1:3">
      <c t="s" s="4" r="A500">
        <v>50</v>
      </c>
      <c t="s" s="4" r="B500">
        <v>51</v>
      </c>
      <c t="s" s="4" r="C500">
        <v>78</v>
      </c>
    </row>
    <row r="501" spans="1:3">
      <c t="s" s="4" r="A501">
        <v>53</v>
      </c>
      <c t="s" s="4" r="B501">
        <v>54</v>
      </c>
      <c t="s" s="4" r="C501">
        <v>55</v>
      </c>
    </row>
    <row r="502" spans="1:3">
      <c t="s" s="4" r="A502">
        <v>135</v>
      </c>
      <c t="s" s="4" r="B502">
        <v>136</v>
      </c>
      <c t="s" s="4" r="C502">
        <v>58</v>
      </c>
    </row>
    <row r="503" spans="1:3">
      <c t="s" s="4" r="A503">
        <v>137</v>
      </c>
      <c t="s" s="4" r="B503">
        <v>138</v>
      </c>
      <c t="s" s="4" r="C503">
        <v>58</v>
      </c>
    </row>
    <row r="504" spans="1:3">
      <c t="s" s="4" r="A504">
        <v>56</v>
      </c>
      <c t="s" s="4" r="B504">
        <v>57</v>
      </c>
      <c t="s" s="4" r="C504">
        <v>154</v>
      </c>
    </row>
    <row r="505" spans="1:3">
      <c t="s" s="4" r="A505">
        <v>59</v>
      </c>
      <c t="s" s="4" r="B505">
        <v>60</v>
      </c>
      <c t="s" s="4" r="C505">
        <v>141</v>
      </c>
    </row>
    <row r="506" spans="1:3">
      <c t="s" s="4" r="A506">
        <v>62</v>
      </c>
      <c t="s" s="4" r="B506">
        <v>63</v>
      </c>
      <c t="s" s="4" r="C506">
        <v>155</v>
      </c>
    </row>
    <row r="507" spans="1:3">
      <c t="s" s="4" r="A507">
        <v>65</v>
      </c>
      <c t="s" s="6" r="B507">
        <v>66</v>
      </c>
      <c t="n" s="7" r="C507">
        <v>669</v>
      </c>
    </row>
    <row r="508" spans="1:3">
      <c t="s" s="4" r="A508">
        <v>67</v>
      </c>
      <c t="s" s="6" r="B508">
        <v>68</v>
      </c>
      <c t="n" s="5" r="C508">
        <v>1024</v>
      </c>
    </row>
    <row r="509" spans="1:3">
      <c t="s" s="4" r="A509">
        <v>69</v>
      </c>
      <c t="s" s="6" r="B509">
        <v>70</v>
      </c>
      <c t="n" s="5" r="C509">
        <v>1401</v>
      </c>
    </row>
    <row r="510" spans="1:3">
      <c t="s" s="4" r="A510">
        <v>71</v>
      </c>
      <c t="s" s="6" r="B510">
        <v>72</v>
      </c>
      <c t="n" s="5" r="C510">
        <v>2459</v>
      </c>
    </row>
    <row r="511" spans="1:3">
      <c t="s" s="4" r="A511">
        <v>65</v>
      </c>
      <c t="s" s="6" r="B511">
        <v>73</v>
      </c>
      <c t="n" s="5" r="C511">
        <v>669</v>
      </c>
    </row>
    <row r="512" spans="1:3">
      <c t="s" s="4" r="A512">
        <v>67</v>
      </c>
      <c t="s" s="6" r="B512">
        <v>74</v>
      </c>
      <c t="n" s="5" r="C512">
        <v>1024</v>
      </c>
    </row>
    <row r="513" spans="1:3">
      <c t="s" s="4" r="A513">
        <v>69</v>
      </c>
      <c t="s" s="6" r="B513">
        <v>75</v>
      </c>
      <c t="n" s="5" r="C513">
        <v>1401</v>
      </c>
    </row>
    <row r="514" spans="1:3">
      <c t="s" s="4" r="A514">
        <v>71</v>
      </c>
      <c t="s" s="6" r="B514">
        <v>76</v>
      </c>
      <c t="n" s="7" r="C514">
        <v>2459</v>
      </c>
    </row>
    <row r="515" spans="1:3">
      <c t="s" s="4" r="A515">
        <v>167</v>
      </c>
    </row>
    <row r="516" spans="1:3">
      <c t="s" s="3" r="A516">
        <v>3</v>
      </c>
      <c t="s" s="4" r="B516">
        <v>4</v>
      </c>
    </row>
    <row r="517" spans="1:3">
      <c t="s" s="4" r="A517">
        <v>50</v>
      </c>
      <c t="s" s="4" r="B517">
        <v>51</v>
      </c>
      <c t="s" s="4" r="C517">
        <v>78</v>
      </c>
    </row>
    <row r="518" spans="1:3">
      <c t="s" s="4" r="A518">
        <v>53</v>
      </c>
      <c t="s" s="4" r="B518">
        <v>54</v>
      </c>
      <c t="s" s="4" r="C518">
        <v>78</v>
      </c>
    </row>
    <row r="519" spans="1:3">
      <c t="s" s="4" r="A519">
        <v>135</v>
      </c>
      <c t="s" s="4" r="B519">
        <v>136</v>
      </c>
      <c t="s" s="4" r="C519">
        <v>58</v>
      </c>
    </row>
    <row r="520" spans="1:3">
      <c t="s" s="4" r="A520">
        <v>137</v>
      </c>
      <c t="s" s="4" r="B520">
        <v>138</v>
      </c>
      <c t="s" s="4" r="C520">
        <v>58</v>
      </c>
    </row>
    <row r="521" spans="1:3">
      <c t="s" s="4" r="A521">
        <v>56</v>
      </c>
      <c t="s" s="4" r="B521">
        <v>57</v>
      </c>
      <c t="s" s="4" r="C521">
        <v>154</v>
      </c>
    </row>
    <row r="522" spans="1:3">
      <c t="s" s="4" r="A522">
        <v>59</v>
      </c>
      <c t="s" s="4" r="B522">
        <v>60</v>
      </c>
      <c t="s" s="4" r="C522">
        <v>141</v>
      </c>
    </row>
    <row r="523" spans="1:3">
      <c t="s" s="4" r="A523">
        <v>62</v>
      </c>
      <c t="s" s="4" r="B523">
        <v>63</v>
      </c>
      <c t="s" s="4" r="C523">
        <v>157</v>
      </c>
    </row>
    <row r="524" spans="1:3">
      <c t="s" s="4" r="A524">
        <v>65</v>
      </c>
      <c t="s" s="6" r="B524">
        <v>66</v>
      </c>
      <c t="n" s="7" r="C524">
        <v>353</v>
      </c>
    </row>
    <row r="525" spans="1:3">
      <c t="s" s="4" r="A525">
        <v>67</v>
      </c>
      <c t="s" s="6" r="B525">
        <v>68</v>
      </c>
      <c t="n" s="5" r="C525">
        <v>779</v>
      </c>
    </row>
    <row r="526" spans="1:3">
      <c t="s" s="4" r="A526">
        <v>69</v>
      </c>
      <c t="s" s="6" r="B526">
        <v>70</v>
      </c>
      <c t="n" s="5" r="C526">
        <v>1331</v>
      </c>
    </row>
    <row r="527" spans="1:3">
      <c t="s" s="4" r="A527">
        <v>71</v>
      </c>
      <c t="s" s="6" r="B527">
        <v>72</v>
      </c>
      <c t="n" s="5" r="C527">
        <v>2836</v>
      </c>
    </row>
    <row r="528" spans="1:3">
      <c t="s" s="4" r="A528">
        <v>65</v>
      </c>
      <c t="s" s="6" r="B528">
        <v>73</v>
      </c>
      <c t="n" s="5" r="C528">
        <v>253</v>
      </c>
    </row>
    <row r="529" spans="1:3">
      <c t="s" s="4" r="A529">
        <v>67</v>
      </c>
      <c t="s" s="6" r="B529">
        <v>74</v>
      </c>
      <c t="n" s="5" r="C529">
        <v>779</v>
      </c>
    </row>
    <row r="530" spans="1:3">
      <c t="s" s="4" r="A530">
        <v>69</v>
      </c>
      <c t="s" s="6" r="B530">
        <v>75</v>
      </c>
      <c t="n" s="5" r="C530">
        <v>1331</v>
      </c>
    </row>
    <row r="531" spans="1:3">
      <c t="s" s="4" r="A531">
        <v>71</v>
      </c>
      <c t="s" s="6" r="B531">
        <v>76</v>
      </c>
      <c t="n" s="7" r="C531">
        <v>2836</v>
      </c>
    </row>
    <row r="532" spans="1:3">
      <c t="s" s="4" r="A532">
        <v>168</v>
      </c>
    </row>
    <row r="533" spans="1:3">
      <c t="s" s="3" r="A533">
        <v>3</v>
      </c>
      <c t="s" s="4" r="B533">
        <v>4</v>
      </c>
    </row>
    <row r="534" spans="1:3">
      <c t="s" s="4" r="A534">
        <v>50</v>
      </c>
      <c t="s" s="4" r="B534">
        <v>51</v>
      </c>
      <c t="s" s="4" r="C534">
        <v>78</v>
      </c>
    </row>
    <row r="535" spans="1:3">
      <c t="s" s="4" r="A535">
        <v>53</v>
      </c>
      <c t="s" s="4" r="B535">
        <v>54</v>
      </c>
      <c t="s" s="4" r="C535">
        <v>81</v>
      </c>
    </row>
    <row r="536" spans="1:3">
      <c t="s" s="4" r="A536">
        <v>135</v>
      </c>
      <c t="s" s="4" r="B536">
        <v>136</v>
      </c>
      <c t="s" s="4" r="C536">
        <v>82</v>
      </c>
    </row>
    <row r="537" spans="1:3">
      <c t="s" s="4" r="A537">
        <v>137</v>
      </c>
      <c t="s" s="4" r="B537">
        <v>138</v>
      </c>
      <c t="s" s="4" r="C537">
        <v>58</v>
      </c>
    </row>
    <row r="538" spans="1:3">
      <c t="s" s="4" r="A538">
        <v>56</v>
      </c>
      <c t="s" s="4" r="B538">
        <v>57</v>
      </c>
      <c t="s" s="4" r="C538">
        <v>159</v>
      </c>
    </row>
    <row r="539" spans="1:3">
      <c t="s" s="4" r="A539">
        <v>59</v>
      </c>
      <c t="s" s="4" r="B539">
        <v>60</v>
      </c>
      <c t="s" s="4" r="C539">
        <v>141</v>
      </c>
    </row>
    <row r="540" spans="1:3">
      <c t="s" s="4" r="A540">
        <v>62</v>
      </c>
      <c t="s" s="4" r="B540">
        <v>63</v>
      </c>
      <c t="s" s="4" r="C540">
        <v>160</v>
      </c>
    </row>
    <row r="541" spans="1:3">
      <c t="s" s="4" r="A541">
        <v>65</v>
      </c>
      <c t="s" s="6" r="B541">
        <v>66</v>
      </c>
      <c t="n" s="7" r="C541">
        <v>150</v>
      </c>
    </row>
    <row r="542" spans="1:3">
      <c t="s" s="4" r="A542">
        <v>67</v>
      </c>
      <c t="s" s="6" r="B542">
        <v>68</v>
      </c>
      <c t="n" s="5" r="C542">
        <v>465</v>
      </c>
    </row>
    <row r="543" spans="1:3">
      <c t="s" s="4" r="A543">
        <v>69</v>
      </c>
      <c t="s" s="6" r="B543">
        <v>70</v>
      </c>
      <c t="n" s="5" r="C543">
        <v>803</v>
      </c>
    </row>
    <row r="544" spans="1:3">
      <c t="s" s="4" r="A544">
        <v>71</v>
      </c>
      <c t="s" s="6" r="B544">
        <v>72</v>
      </c>
      <c t="n" s="5" r="C544">
        <v>1757</v>
      </c>
    </row>
    <row r="545" spans="1:3">
      <c t="s" s="4" r="A545">
        <v>65</v>
      </c>
      <c t="s" s="6" r="B545">
        <v>73</v>
      </c>
      <c t="n" s="5" r="C545">
        <v>150</v>
      </c>
    </row>
    <row r="546" spans="1:3">
      <c t="s" s="4" r="A546">
        <v>67</v>
      </c>
      <c t="s" s="6" r="B546">
        <v>74</v>
      </c>
      <c t="n" s="5" r="C546">
        <v>465</v>
      </c>
    </row>
    <row r="547" spans="1:3">
      <c t="s" s="4" r="A547">
        <v>69</v>
      </c>
      <c t="s" s="6" r="B547">
        <v>75</v>
      </c>
      <c t="n" s="5" r="C547">
        <v>803</v>
      </c>
    </row>
    <row r="548" spans="1:3">
      <c t="s" s="4" r="A548">
        <v>71</v>
      </c>
      <c t="s" s="6" r="B548">
        <v>76</v>
      </c>
      <c t="n" s="7" r="C548">
        <v>1757</v>
      </c>
    </row>
    <row r="549" spans="1:3">
      <c t="s" s="4" r="A549">
        <v>169</v>
      </c>
    </row>
    <row r="550" spans="1:3">
      <c t="s" s="3" r="A550">
        <v>3</v>
      </c>
      <c t="s" s="4" r="B550">
        <v>4</v>
      </c>
    </row>
    <row r="551" spans="1:3">
      <c t="s" s="4" r="A551">
        <v>30</v>
      </c>
      <c t="s" s="4" r="B551">
        <v>31</v>
      </c>
      <c t="s" s="4" r="C551">
        <v>170</v>
      </c>
    </row>
    <row r="552" spans="1:3">
      <c t="s" s="4" r="A552">
        <v>34</v>
      </c>
      <c t="s" s="4" r="B552">
        <v>35</v>
      </c>
      <c t="s" s="4" r="C552">
        <v>36</v>
      </c>
    </row>
    <row r="553" spans="1:3">
      <c t="s" s="4" r="A553">
        <v>37</v>
      </c>
      <c t="s" s="4" r="B553">
        <v>38</v>
      </c>
      <c t="s" s="4" r="C553">
        <v>90</v>
      </c>
    </row>
    <row r="554" spans="1:3">
      <c t="s" s="4" r="A554">
        <v>40</v>
      </c>
      <c t="s" s="4" r="B554">
        <v>41</v>
      </c>
      <c t="s" s="4" r="C554">
        <v>42</v>
      </c>
    </row>
    <row r="555" spans="1:3">
      <c t="s" s="4" r="A555">
        <v>43</v>
      </c>
      <c t="s" s="4" r="B555">
        <v>44</v>
      </c>
      <c t="s" s="4" r="C555">
        <v>45</v>
      </c>
    </row>
    <row r="556" spans="1:3">
      <c t="s" s="4" r="A556">
        <v>46</v>
      </c>
      <c t="s" s="4" r="B556">
        <v>47</v>
      </c>
      <c t="s" s="4" r="C556">
        <v>48</v>
      </c>
    </row>
    <row r="557" spans="1:3">
      <c t="s" s="4" r="A557">
        <v>171</v>
      </c>
    </row>
    <row r="558" spans="1:3">
      <c t="s" s="3" r="A558">
        <v>3</v>
      </c>
      <c t="s" s="4" r="B558">
        <v>4</v>
      </c>
    </row>
    <row r="559" spans="1:3">
      <c t="s" s="4" r="A559">
        <v>50</v>
      </c>
      <c t="s" s="4" r="B559">
        <v>51</v>
      </c>
      <c t="s" s="4" r="C559">
        <v>159</v>
      </c>
    </row>
    <row r="560" spans="1:3">
      <c t="s" s="4" r="A560">
        <v>53</v>
      </c>
      <c t="s" s="4" r="B560">
        <v>54</v>
      </c>
      <c t="s" s="4" r="C560">
        <v>55</v>
      </c>
    </row>
    <row r="561" spans="1:3">
      <c t="s" s="4" r="A561">
        <v>56</v>
      </c>
      <c t="s" s="4" r="B561">
        <v>57</v>
      </c>
      <c t="s" s="4" r="C561">
        <v>58</v>
      </c>
    </row>
    <row r="562" spans="1:3">
      <c t="s" s="4" r="A562">
        <v>62</v>
      </c>
      <c t="s" s="4" r="B562">
        <v>63</v>
      </c>
      <c t="s" s="4" r="C562">
        <v>172</v>
      </c>
    </row>
    <row r="563" spans="1:3">
      <c t="s" s="4" r="A563">
        <v>65</v>
      </c>
      <c t="s" s="6" r="B563">
        <v>66</v>
      </c>
      <c t="n" s="7" r="C563">
        <v>443</v>
      </c>
    </row>
    <row r="564" spans="1:3">
      <c t="s" s="4" r="A564">
        <v>67</v>
      </c>
      <c t="s" s="6" r="B564">
        <v>68</v>
      </c>
      <c t="n" s="5" r="C564">
        <v>639</v>
      </c>
    </row>
    <row r="565" spans="1:3">
      <c t="s" s="4" r="A565">
        <v>69</v>
      </c>
      <c t="s" s="6" r="B565">
        <v>70</v>
      </c>
      <c t="n" s="5" r="C565">
        <v>852</v>
      </c>
    </row>
    <row r="566" spans="1:3">
      <c t="s" s="4" r="A566">
        <v>71</v>
      </c>
      <c t="s" s="6" r="B566">
        <v>72</v>
      </c>
      <c t="n" s="5" r="C566">
        <v>1464</v>
      </c>
    </row>
    <row r="567" spans="1:3">
      <c t="s" s="4" r="A567">
        <v>65</v>
      </c>
      <c t="s" s="6" r="B567">
        <v>73</v>
      </c>
      <c t="n" s="5" r="C567">
        <v>443</v>
      </c>
    </row>
    <row r="568" spans="1:3">
      <c t="s" s="4" r="A568">
        <v>67</v>
      </c>
      <c t="s" s="6" r="B568">
        <v>74</v>
      </c>
      <c t="n" s="5" r="C568">
        <v>639</v>
      </c>
    </row>
    <row r="569" spans="1:3">
      <c t="s" s="4" r="A569">
        <v>69</v>
      </c>
      <c t="s" s="6" r="B569">
        <v>75</v>
      </c>
      <c t="n" s="5" r="C569">
        <v>852</v>
      </c>
    </row>
    <row r="570" spans="1:3">
      <c t="s" s="4" r="A570">
        <v>71</v>
      </c>
      <c t="s" s="6" r="B570">
        <v>76</v>
      </c>
      <c t="n" s="7" r="C570">
        <v>1464</v>
      </c>
    </row>
    <row r="571" spans="1:3">
      <c t="s" s="4" r="A571">
        <v>173</v>
      </c>
    </row>
    <row r="572" spans="1:3">
      <c t="s" s="3" r="A572">
        <v>3</v>
      </c>
      <c t="s" s="4" r="B572">
        <v>4</v>
      </c>
    </row>
    <row r="573" spans="1:3">
      <c t="s" s="4" r="A573">
        <v>50</v>
      </c>
      <c t="s" s="4" r="B573">
        <v>51</v>
      </c>
      <c t="s" s="4" r="C573">
        <v>159</v>
      </c>
    </row>
    <row r="574" spans="1:3">
      <c t="s" s="4" r="A574">
        <v>53</v>
      </c>
      <c t="s" s="4" r="B574">
        <v>54</v>
      </c>
      <c t="s" s="4" r="C574">
        <v>78</v>
      </c>
    </row>
    <row r="575" spans="1:3">
      <c t="s" s="4" r="A575">
        <v>56</v>
      </c>
      <c t="s" s="4" r="B575">
        <v>57</v>
      </c>
      <c t="s" s="4" r="C575">
        <v>58</v>
      </c>
    </row>
    <row r="576" spans="1:3">
      <c t="s" s="4" r="A576">
        <v>62</v>
      </c>
      <c t="s" s="4" r="B576">
        <v>63</v>
      </c>
      <c t="s" s="4" r="C576">
        <v>174</v>
      </c>
    </row>
    <row r="577" spans="1:3">
      <c t="s" s="4" r="A577">
        <v>65</v>
      </c>
      <c t="s" s="6" r="B577">
        <v>66</v>
      </c>
      <c t="n" s="7" r="C577">
        <v>272</v>
      </c>
    </row>
    <row r="578" spans="1:3">
      <c t="s" s="4" r="A578">
        <v>67</v>
      </c>
      <c t="s" s="6" r="B578">
        <v>68</v>
      </c>
      <c t="n" s="5" r="C578">
        <v>533</v>
      </c>
    </row>
    <row r="579" spans="1:3">
      <c t="s" s="4" r="A579">
        <v>69</v>
      </c>
      <c t="s" s="6" r="B579">
        <v>70</v>
      </c>
      <c t="n" s="5" r="C579">
        <v>918</v>
      </c>
    </row>
    <row r="580" spans="1:3">
      <c t="s" s="4" r="A580">
        <v>71</v>
      </c>
      <c t="s" s="6" r="B580">
        <v>72</v>
      </c>
      <c t="n" s="5" r="C580">
        <v>1998</v>
      </c>
    </row>
    <row r="581" spans="1:3">
      <c t="s" s="4" r="A581">
        <v>65</v>
      </c>
      <c t="s" s="6" r="B581">
        <v>73</v>
      </c>
      <c t="n" s="5" r="C581">
        <v>172</v>
      </c>
    </row>
    <row r="582" spans="1:3">
      <c t="s" s="4" r="A582">
        <v>67</v>
      </c>
      <c t="s" s="6" r="B582">
        <v>74</v>
      </c>
      <c t="n" s="5" r="C582">
        <v>533</v>
      </c>
    </row>
    <row r="583" spans="1:3">
      <c t="s" s="4" r="A583">
        <v>69</v>
      </c>
      <c t="s" s="6" r="B583">
        <v>75</v>
      </c>
      <c t="n" s="5" r="C583">
        <v>918</v>
      </c>
    </row>
    <row r="584" spans="1:3">
      <c t="s" s="4" r="A584">
        <v>71</v>
      </c>
      <c t="s" s="6" r="B584">
        <v>76</v>
      </c>
      <c t="n" s="7" r="C584">
        <v>1998</v>
      </c>
    </row>
    <row r="585" spans="1:3">
      <c t="s" s="4" r="A585">
        <v>175</v>
      </c>
    </row>
    <row r="586" spans="1:3">
      <c t="s" s="3" r="A586">
        <v>3</v>
      </c>
      <c t="s" s="4" r="B586">
        <v>4</v>
      </c>
    </row>
    <row r="587" spans="1:3">
      <c t="s" s="4" r="A587">
        <v>50</v>
      </c>
      <c t="s" s="4" r="B587">
        <v>51</v>
      </c>
      <c t="s" s="4" r="C587">
        <v>159</v>
      </c>
    </row>
    <row r="588" spans="1:3">
      <c t="s" s="4" r="A588">
        <v>53</v>
      </c>
      <c t="s" s="4" r="B588">
        <v>54</v>
      </c>
      <c t="s" s="4" r="C588">
        <v>81</v>
      </c>
    </row>
    <row r="589" spans="1:3">
      <c t="s" s="4" r="A589">
        <v>56</v>
      </c>
      <c t="s" s="4" r="B589">
        <v>57</v>
      </c>
      <c t="s" s="4" r="C589">
        <v>82</v>
      </c>
    </row>
    <row r="590" spans="1:3">
      <c t="s" s="4" r="A590">
        <v>62</v>
      </c>
      <c t="s" s="4" r="B590">
        <v>63</v>
      </c>
      <c t="s" s="4" r="C590">
        <v>176</v>
      </c>
    </row>
    <row r="591" spans="1:3">
      <c t="s" s="4" r="A591">
        <v>65</v>
      </c>
      <c t="s" s="6" r="B591">
        <v>66</v>
      </c>
      <c t="n" s="7" r="C591">
        <v>67</v>
      </c>
    </row>
    <row r="592" spans="1:3">
      <c t="s" s="4" r="A592">
        <v>67</v>
      </c>
      <c t="s" s="6" r="B592">
        <v>68</v>
      </c>
      <c t="n" s="5" r="C592">
        <v>211</v>
      </c>
    </row>
    <row r="593" spans="1:3">
      <c t="s" s="4" r="A593">
        <v>69</v>
      </c>
      <c t="s" s="6" r="B593">
        <v>70</v>
      </c>
      <c t="n" s="5" r="C593">
        <v>368</v>
      </c>
    </row>
    <row r="594" spans="1:3">
      <c t="s" s="4" r="A594">
        <v>71</v>
      </c>
      <c t="s" s="6" r="B594">
        <v>72</v>
      </c>
      <c t="n" s="5" r="C594">
        <v>822</v>
      </c>
    </row>
    <row r="595" spans="1:3">
      <c t="s" s="4" r="A595">
        <v>65</v>
      </c>
      <c t="s" s="6" r="B595">
        <v>73</v>
      </c>
      <c t="n" s="5" r="C595">
        <v>67</v>
      </c>
    </row>
    <row r="596" spans="1:3">
      <c t="s" s="4" r="A596">
        <v>67</v>
      </c>
      <c t="s" s="6" r="B596">
        <v>74</v>
      </c>
      <c t="n" s="5" r="C596">
        <v>211</v>
      </c>
    </row>
    <row r="597" spans="1:3">
      <c t="s" s="4" r="A597">
        <v>69</v>
      </c>
      <c t="s" s="6" r="B597">
        <v>75</v>
      </c>
      <c t="n" s="5" r="C597">
        <v>368</v>
      </c>
    </row>
    <row r="598" spans="1:3">
      <c t="s" s="4" r="A598">
        <v>71</v>
      </c>
      <c t="s" s="6" r="B598">
        <v>76</v>
      </c>
      <c t="n" s="7" r="C598">
        <v>822</v>
      </c>
    </row>
    <row r="599" spans="1:3">
      <c t="s" s="4" r="A599">
        <v>177</v>
      </c>
    </row>
    <row r="600" spans="1:3">
      <c t="s" s="3" r="A600">
        <v>3</v>
      </c>
      <c t="s" s="4" r="B600">
        <v>4</v>
      </c>
    </row>
    <row r="601" spans="1:3">
      <c t="s" s="4" r="A601">
        <v>50</v>
      </c>
      <c t="s" s="4" r="B601">
        <v>51</v>
      </c>
      <c t="s" s="4" r="C601">
        <v>159</v>
      </c>
    </row>
    <row r="602" spans="1:3">
      <c t="s" s="4" r="A602">
        <v>53</v>
      </c>
      <c t="s" s="4" r="B602">
        <v>54</v>
      </c>
      <c t="s" s="4" r="C602">
        <v>81</v>
      </c>
    </row>
    <row r="603" spans="1:3">
      <c t="s" s="4" r="A603">
        <v>56</v>
      </c>
      <c t="s" s="4" r="B603">
        <v>57</v>
      </c>
      <c t="s" s="4" r="C603">
        <v>85</v>
      </c>
    </row>
    <row r="604" spans="1:3">
      <c t="s" s="4" r="A604">
        <v>62</v>
      </c>
      <c t="s" s="4" r="B604">
        <v>63</v>
      </c>
      <c t="s" s="4" r="C604">
        <v>116</v>
      </c>
    </row>
    <row r="605" spans="1:3">
      <c t="s" s="4" r="A605">
        <v>65</v>
      </c>
      <c t="s" s="6" r="B605">
        <v>66</v>
      </c>
      <c t="n" s="7" r="C605">
        <v>56</v>
      </c>
    </row>
    <row r="606" spans="1:3">
      <c t="s" s="4" r="A606">
        <v>67</v>
      </c>
      <c t="s" s="6" r="B606">
        <v>68</v>
      </c>
      <c t="n" s="5" r="C606">
        <v>176</v>
      </c>
    </row>
    <row r="607" spans="1:3">
      <c t="s" s="4" r="A607">
        <v>69</v>
      </c>
      <c t="s" s="6" r="B607">
        <v>70</v>
      </c>
      <c t="n" s="5" r="C607">
        <v>307</v>
      </c>
    </row>
    <row r="608" spans="1:3">
      <c t="s" s="4" r="A608">
        <v>71</v>
      </c>
      <c t="s" s="6" r="B608">
        <v>72</v>
      </c>
      <c t="n" s="5" r="C608">
        <v>689</v>
      </c>
    </row>
    <row r="609" spans="1:3">
      <c t="s" s="4" r="A609">
        <v>65</v>
      </c>
      <c t="s" s="6" r="B609">
        <v>73</v>
      </c>
      <c t="n" s="5" r="C609">
        <v>56</v>
      </c>
    </row>
    <row r="610" spans="1:3">
      <c t="s" s="4" r="A610">
        <v>67</v>
      </c>
      <c t="s" s="6" r="B610">
        <v>74</v>
      </c>
      <c t="n" s="5" r="C610">
        <v>176</v>
      </c>
    </row>
    <row r="611" spans="1:3">
      <c t="s" s="4" r="A611">
        <v>69</v>
      </c>
      <c t="s" s="6" r="B611">
        <v>75</v>
      </c>
      <c t="n" s="5" r="C611">
        <v>307</v>
      </c>
    </row>
    <row r="612" spans="1:3">
      <c t="s" s="4" r="A612">
        <v>71</v>
      </c>
      <c t="s" s="6" r="B612">
        <v>76</v>
      </c>
      <c t="n" s="7" r="C612">
        <v>6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DIAMON</vt:lpstr>
      <vt:lpstr>Risk_Return Detail Data - DIAM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6T09:59:35Z</dcterms:created>
  <dcterms:modified xmlns:dcterms="http://purl.org/dc/terms/" xmlns:xsi="http://www.w3.org/2001/XMLSchema-instance" xsi:type="dcterms:W3CDTF">2015-07-06T09:59:35Z</dcterms:modified>
  <dc:title xmlns:dc="http://purl.org/dc/elements/1.1/">Untitled</dc:title>
  <dc:description xmlns:dc="http://purl.org/dc/elements/1.1/"/>
  <dc:subject xmlns:dc="http://purl.org/dc/elements/1.1/"/>
  <cp:keywords/>
  <cp:category/>
</cp:coreProperties>
</file>